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CUSTOMER CONCENTRATION" sheetId="11" state="visible" r:id="rId11"/>
    <sheet xmlns:r="http://schemas.openxmlformats.org/officeDocument/2006/relationships" name="EMPLOYEE BENEFIT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MOUNTS DUE TO AND FROM RELATED" sheetId="16" state="visible" r:id="rId16"/>
    <sheet xmlns:r="http://schemas.openxmlformats.org/officeDocument/2006/relationships" name="LOANS WITH THIRD PARTIES" sheetId="17" state="visible" r:id="rId17"/>
    <sheet xmlns:r="http://schemas.openxmlformats.org/officeDocument/2006/relationships" name="LOANS WITH RELATED PARTIES" sheetId="18" state="visible" r:id="rId18"/>
    <sheet xmlns:r="http://schemas.openxmlformats.org/officeDocument/2006/relationships" name="STOCKHOLDERS' EQUITY"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LEGAL PROCEEDING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EMPLOYEE BENEFITS (Tables)"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MOUNTS DUE TO AND FROM RELAT_2" sheetId="31" state="visible" r:id="rId31"/>
    <sheet xmlns:r="http://schemas.openxmlformats.org/officeDocument/2006/relationships" name="LOANS WITH RELATED PARTIES (Tab" sheetId="32" state="visible" r:id="rId32"/>
    <sheet xmlns:r="http://schemas.openxmlformats.org/officeDocument/2006/relationships" name="STOCKHOLDERS' EQUITY (Tables)" sheetId="33" state="visible" r:id="rId33"/>
    <sheet xmlns:r="http://schemas.openxmlformats.org/officeDocument/2006/relationships" name="INCOME TAX  (Table)" sheetId="34" state="visible" r:id="rId34"/>
    <sheet xmlns:r="http://schemas.openxmlformats.org/officeDocument/2006/relationships" name="BUSINESS SEGMENTS (Tables)" sheetId="35" state="visible" r:id="rId35"/>
    <sheet xmlns:r="http://schemas.openxmlformats.org/officeDocument/2006/relationships" name="DESCRIPTION OF BUSINESS (Detail" sheetId="36" state="visible" r:id="rId36"/>
    <sheet xmlns:r="http://schemas.openxmlformats.org/officeDocument/2006/relationships" name="DESCRIPTION OF BUSINESS (Deta_2" sheetId="37" state="visible" r:id="rId37"/>
    <sheet xmlns:r="http://schemas.openxmlformats.org/officeDocument/2006/relationships" name="DESCRIPTION OF BUSINESS (Deta_3" sheetId="38" state="visible" r:id="rId38"/>
    <sheet xmlns:r="http://schemas.openxmlformats.org/officeDocument/2006/relationships" name="SUMMARY OF SIGNIFICANT ACCOUN_3" sheetId="39" state="visible" r:id="rId39"/>
    <sheet xmlns:r="http://schemas.openxmlformats.org/officeDocument/2006/relationships" name="CUSTOMER CONCENTRATION (Details" sheetId="40" state="visible" r:id="rId40"/>
    <sheet xmlns:r="http://schemas.openxmlformats.org/officeDocument/2006/relationships" name="EMPLOYEE BENEFITS (Details)" sheetId="41" state="visible" r:id="rId41"/>
    <sheet xmlns:r="http://schemas.openxmlformats.org/officeDocument/2006/relationships" name="EMPLOYEE BENEFITS (Details 1)" sheetId="42" state="visible" r:id="rId42"/>
    <sheet xmlns:r="http://schemas.openxmlformats.org/officeDocument/2006/relationships" name="EMPLOYEE BENEFITS (Details Narr"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AMOUNTS DUE TO AND FROM RELAT_3" sheetId="51" state="visible" r:id="rId51"/>
    <sheet xmlns:r="http://schemas.openxmlformats.org/officeDocument/2006/relationships" name="AMOUNTS DUE TO AND FROM RELAT_4" sheetId="52" state="visible" r:id="rId52"/>
    <sheet xmlns:r="http://schemas.openxmlformats.org/officeDocument/2006/relationships" name="AMOUNTS DUE TO AND FROM RELAT_5" sheetId="53" state="visible" r:id="rId53"/>
    <sheet xmlns:r="http://schemas.openxmlformats.org/officeDocument/2006/relationships" name="LOANS WITH THIRD PARTIES (Detai" sheetId="54" state="visible" r:id="rId54"/>
    <sheet xmlns:r="http://schemas.openxmlformats.org/officeDocument/2006/relationships" name="LOANS WITH RELATED PARTIES (Det" sheetId="55" state="visible" r:id="rId55"/>
    <sheet xmlns:r="http://schemas.openxmlformats.org/officeDocument/2006/relationships" name="LOANS WITH RELATED PARTIES (D_2" sheetId="56" state="visible" r:id="rId56"/>
    <sheet xmlns:r="http://schemas.openxmlformats.org/officeDocument/2006/relationships" name="STOCKHOLDERS' EQUITY (Details)" sheetId="57" state="visible" r:id="rId57"/>
    <sheet xmlns:r="http://schemas.openxmlformats.org/officeDocument/2006/relationships" name="STOCKHOLDER'S EQUITY (Details N" sheetId="58" state="visible" r:id="rId58"/>
    <sheet xmlns:r="http://schemas.openxmlformats.org/officeDocument/2006/relationships" name="COMMITMENTS AND CONTINGENCIES (" sheetId="59" state="visible" r:id="rId59"/>
    <sheet xmlns:r="http://schemas.openxmlformats.org/officeDocument/2006/relationships" name="INCOME TAX (Details)" sheetId="60" state="visible" r:id="rId60"/>
    <sheet xmlns:r="http://schemas.openxmlformats.org/officeDocument/2006/relationships" name="INCOME TAX (Details 1)" sheetId="61" state="visible" r:id="rId61"/>
    <sheet xmlns:r="http://schemas.openxmlformats.org/officeDocument/2006/relationships" name="INCOME TAX (Details Narrative)" sheetId="62" state="visible" r:id="rId62"/>
    <sheet xmlns:r="http://schemas.openxmlformats.org/officeDocument/2006/relationships" name="BUSINESS SEGMENTS (Details)" sheetId="63" state="visible" r:id="rId63"/>
    <sheet xmlns:r="http://schemas.openxmlformats.org/officeDocument/2006/relationships" name="BUSINESS SEGMENTS (Details Narr" sheetId="64" state="visible" r:id="rId64"/>
    <sheet xmlns:r="http://schemas.openxmlformats.org/officeDocument/2006/relationships" name="LEGAL PROCEEDING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USD ($)</t>
        </is>
      </c>
      <c r="B1" s="2" t="inlineStr">
        <is>
          <t>12 Months Ended</t>
        </is>
      </c>
    </row>
    <row r="2">
      <c r="B2" s="2" t="inlineStr">
        <is>
          <t>Mar. 31, 2020</t>
        </is>
      </c>
      <c r="C2" s="2" t="inlineStr">
        <is>
          <t>Aug. 31, 2020</t>
        </is>
      </c>
    </row>
    <row r="3">
      <c r="A3" s="3" t="inlineStr">
        <is>
          <t>Document And Entity Information</t>
        </is>
      </c>
    </row>
    <row r="4">
      <c r="A4" s="4" t="inlineStr">
        <is>
          <t>Entity Registrant Name</t>
        </is>
      </c>
      <c r="B4" s="4" t="inlineStr">
        <is>
          <t>TripBorn, Inc.</t>
        </is>
      </c>
    </row>
    <row r="5">
      <c r="A5" s="4" t="inlineStr">
        <is>
          <t>Entity Central Index Key</t>
        </is>
      </c>
      <c r="B5" s="4" t="inlineStr">
        <is>
          <t>0001498232</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333-210821</t>
        </is>
      </c>
    </row>
    <row r="11">
      <c r="A11" s="4" t="inlineStr">
        <is>
          <t>Entity Incorporation State Country Code</t>
        </is>
      </c>
      <c r="B11" s="4" t="inlineStr">
        <is>
          <t>DE</t>
        </is>
      </c>
    </row>
    <row r="12">
      <c r="A12" s="4" t="inlineStr">
        <is>
          <t>Entity Reporting Status Current</t>
        </is>
      </c>
      <c r="B12" s="4" t="inlineStr">
        <is>
          <t>No</t>
        </is>
      </c>
    </row>
    <row r="13">
      <c r="A13" s="4" t="inlineStr">
        <is>
          <t>Entity Well Known Seasoned Issuer</t>
        </is>
      </c>
      <c r="B13" s="4" t="inlineStr">
        <is>
          <t>No</t>
        </is>
      </c>
    </row>
    <row r="14">
      <c r="A14" s="4" t="inlineStr">
        <is>
          <t>Entity Voluntary Filers</t>
        </is>
      </c>
      <c r="B14" s="4" t="inlineStr">
        <is>
          <t>No</t>
        </is>
      </c>
    </row>
    <row r="15">
      <c r="A15" s="4" t="inlineStr">
        <is>
          <t>Entity Interactive Data Current</t>
        </is>
      </c>
      <c r="B15" s="4" t="inlineStr">
        <is>
          <t>No</t>
        </is>
      </c>
    </row>
    <row r="16">
      <c r="A16" s="4" t="inlineStr">
        <is>
          <t>Entity Small Business</t>
        </is>
      </c>
      <c r="B16" s="4" t="inlineStr">
        <is>
          <t>true</t>
        </is>
      </c>
    </row>
    <row r="17">
      <c r="A17" s="4" t="inlineStr">
        <is>
          <t>Entity Filer Category</t>
        </is>
      </c>
      <c r="B17" s="4" t="inlineStr">
        <is>
          <t>Non-accelerated Filer</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Public Float</t>
        </is>
      </c>
      <c r="C21" s="5" t="n">
        <v>0</v>
      </c>
    </row>
    <row r="22">
      <c r="A22" s="4" t="inlineStr">
        <is>
          <t>Entity Common Stock, Shares Outstanding</t>
        </is>
      </c>
      <c r="C22" s="6" t="n">
        <v>132932159</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3. SUMMARY OF SIGNIFICANT ACCOUNTING POLICIES Basis
of Presentation The
consolidated financial statements and related disclosures have been prepared pursuant to the rules and regulations of the Securities
and Exchange Commission ("SEC") and include the accounts of the Company and its subsidiaries. The consolidated financial statements have
been prepared using the accrual basis of accounting in accordance with Generally Accepted Accounting Principles ("GAAP") of the United
States. Principles
of Consolidation The
consolidated financial statements include the accounts and transactions of the Company, its wholly owned subsidiary, Sunalpha and its
subsidiary, PRAMA which the Company owns a 51% equity interest in. PRAMA was acquired on April 22, 2019 and was deconsolidated on January
1, 2020. Through PRAMA, the Company has an approximate 15% equity interest in PCW, which through December 31, 2019 was accounted for
under the equity method, but this was stopped on January 1, 2020 when PRAMA was deconsolidated. The Company does not exercise significant
influence over PRAMA and does not account for PRAMA as an equity investee. All significant inter-company accounts and transactions are
eliminated in consolidation. Reclassification For
the fiscal year ending March 31, 2020 certain accounts have been reclassified to conform to the current year's presentation. Such reclassification
had no impact on net loss or total assets. As
a result of the acquisition of PRAMA, during the quarter ended June 30, 2019, the Company made a change to its segment reporting structure
which resulted in two segments 1) eCommerce Aggregator and 2) Hospitality. As a result, certain prior year amounts have been reclassified
to conform to the current year’s presentation, that is they have been classified as relating to the eCommerce Aggregator business.
The change in segment structure had no effect on previously reported total net revenues, cost of revenues and other operating expenses,
other expenses, net, net loss, basic and fully diluted earnings per share. On January 1, 2020 the Company reverted to a single segment
company with the deconsolidation of PRAMA. Otherwise,
we have not reclassified other prior-period amounts to conform to the current-period presentation. Certain columns and rows may not add
due to the use of rounded numbers. 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recognized an impairment charge for the year ended March 31, 2020. 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recognized an impairment charge for the year ended March 31, 2020. The
following is a description of the Company’s principal activities, separated by reportable segments, from which the Company generates
its revenue. eCommerce
Aggregator revenues: Air,
Rail and Bus Ticketing Vacation
Packages. Other
Revenue. Hospitality
Revenues: Hospitality
Services.
 Room revenue: Revenue from
hotel operations where customers book rooms and banquets/conference rooms is recognized based on the period for which the customer
completes the transaction (i.e. the stayed night occurs or a deposit cancellation provision elapses). Payment is typically received
upon check-out. For room revenue, the Company recognizes revenue over time.
 Food &amp; beverages revenue:
The Company provides food and beverages that customer consumes as they are provided. The performance obligation is satisfied at point
in time. The Company recognizes revenue at the time of sale only.
 Management Fees from Operation
&amp; Maintenance Properties: Revenue under management contracts is recognized on the attainment of certain financial results, primarily
operating earnings, as specified in each contract. Management fees are typically billed and paid monthly. A time-elapsed output method
is used to measure progress and provides a faithful depiction of the transfer of services to the customer as the value transferred
to the customer is substantially the same over time.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Practical
expedients . The
Company has elected the practical expedient to not disclose revenue related to remaining performance obligations that are part of a contract
with an original expected duration of one year or less, and to not consider the effects of significant financing components in the transaction
price when the duration of financing is one year or less. The
Company has elected certain of the optional exemptions from the disclosure requirement for the remaining performance obligations for
specific situations in which an entity need not estimate variable consideration. 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 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March 31,
2020, and March 31, 2019, the cash balance in financial institutions in India was $329,361 and $360,210, respectively. Receivables
and Credit Policies Accounts
receivables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 Goodwill Goodwill
is assigned to our reporting units based on the expected benefit from the synergies arising from each business combination, determined
by using certain financial metrics. The reporting units are aligned with our reporting segments. Goodwill is not amortized, but the Company
tests goodwill for impairment each year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recorded an impairment charge for the year ended March
31, 2020 on January 1, 2020 when we deconsolidated PRAMA.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We recorded an impairment charge to long-lived assets for the year ended March
31, 2020 on January 1, 2020 when we deconsolidated PRAMA and recognized the effects of the pandemic.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and deconsolidation, the assets acquired, liabilities assumed, and any noncontrolling interests in the acquiree
are recorded at their fair values and removed at their carrying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 Foreign
Currency Translation The
functional currency of the Company and the currency of the primary economic environment in which it operates is the Indian Rupee. Monetary
assets and liabilities in foreign currencies are re-measured into the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consolidated statements
of operations. 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average exchange rates in effect for the periods presented. Resulting translation adjustments are included in accumulated
other comprehensive income (loss) within stockholders’ equity (deficit). Earnings
and loss per share Basic
earnings (loss) per share is computed by dividing net income (loss) attributable to common stockholders by the weighted average common
shares outstanding for the period. In periods in which a net loss has been incurred, all potentially dilutive common shares are considered
anti-dilutive and thus are excluded from the calculation. Diluted
earnings per share gives effect to all dilutive potential common shares outstanding during the period. Potentially dilutive common shares
may consist of incremental shares issuable upon the exercise of stock options and warrants and the conversion of notes payable to common
stock. The computation of diluted earnings per share does not assume conversion, exercise or contingent exercise of securities that would
have an anti-dilutive effect. The Company has outstanding convertible debt and outstanding warrants which have been excluded from the
calculation of diluted net loss per share as their effect would be anti-dilutive. Promotion
and Advertising expenses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Stock based compensation is
recorded in Legal and Consulting expenses in our Statement of Operations. In
the year ended March 31, 2018, the Company issued 478,560 common shares to a non-employee consultant for services to be performed on
the Company’s behalf through June 2020. The Company records the corresponding pro-rata expense in Selling, General and Administration
expenses in the Statement of Operations and discloses an adjustment to reconcile net loss to net cash used in operating activities in
the Statement of Cash flows. The services performed under the agreement reflect administrative services, advisory board services, business
development services, consulting services and financial consulting services. The number of shares offered to the non-employee consultant
reflected the fair value of the services to be provided by this individual. Leases On
April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April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 forward of historical
lease classification, on whether a contract was or contains a lease, and of the assessment of initial direct costs for any leases that
existed prior to April 1, 2019.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adoption did not impact our beginning or prior period consolidated balance sheets, statement of equity / (deficit), statement of operations
and statement of cash flows. Under
Topic 842, the Company determines if an arrangement is a lease and classifies that lease as either an operating or finance lease at inception.
If an arrangement is a lease or contains a lease, we then determine whether the lease meets the criteria of a finance lease or an operating
lease. Right-of-use (‘ROU’) assets and liabilities are recognized at commencement date based on the present value of remaining
lease payments over the lease term. For this purpose, only payments that are fixed and determinable at the time of commencement are considered.
As the rate implicit in certain of the Company's leases is not easily determinable, the Company’s applicable incremental borrowing
rate is used in calculating the present value of the sum of the lease payments. The right-of-use asset is recognized at the amount of
the lease liability with certain adjustments, if applicable. These adjustments include lease incentives, prepaid rent, and initial direct
cos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s payments are discounted at the rate implicit in the lease when readily determinable. Lease
terms may include options to extend or terminate the lease when it is reasonably certain that the options will be exercised. Operating
leases are included in Operating lease right-of-use assets Other current liabilities Operating lease liabilities,
due after one year Employee
Benefits PRAMA
had employee benefit plans in the form of statutory and welfare schemes covering statutorily eligible employees which are accounted for
in accordance with ASC 715 Compensation – Retirement benefits. Gratuity In
accordance with the Indian Payment of Gratuity Act, 1972, PRAMA provided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Liabilities
with regard to the Gratuity Plan are determined by actuarial valuation. The Gratuity Plan is unfunded. The current service costs for
defined benefit plans are accrued in the year to which they relate. Prior service costs, if any, resulting from amendments to the plans
are recognized and amortized over the remaining period of service of such employees. Provident In
accordance with Indian law, all eligible employees of the Company, are entitled to receive benefits under the Provident Fund, a defined
contribution plan in which both the employee and the Company, contribute monthly at a determined rate (currently twelve percent of contributory
wages subject to a maximum cap). These contributions are made to the Government Provident Fund and the Company has no further obligation
under Provident Fund, beyond its monthly contributions. The amount contributed for the year ended March 31, 2020 and 2019, amounted to
$275,599 and $Nil, respectively. Vacation Accruals
for Indian statutory vacation pay is determined at the actuarial estimate for the entire unutilized leave balance standing to the credit
of the employees at the period end. The amount accrued as of December 31, 2019 and 2018, amounted to $Nil and $Nil,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 Equity-method
Investments Through
PRAMA, the Company has an approximately 1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through December 31, 2019. On January 1, 2020, when
PRAMA was deconsolidated, we stopped recording PCW as an equity investee. Equity
investments are accounted for using the equity-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noncurrent assets” on our consolidated balance sheets. Our
share of the earnings or losses as reported by equity-method investees, amortization of the related intangible assets, and related gains
or losses, if any, are classified as “Equity-method investment activity, net of tax” on our consolidated statements of operations.
Our share of the net income or loss of our equity-method investees may in the future include operating and non-operating gains and charges,
which may have a significant impact on our reported equity-method investment activity and the carrying value of those investments. We
regularly evaluate these investments, which are not carried at fair value, for other-than-temporary impairment. 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 Included
in Other Non-Current Assets as of March 31, 2020, is $Nil relating to the fair value of equity-method investments and $Nil relating to
the fair value of amounts due from equity-method investee. During the period April 22, 2019, through March 31, 2020, the amounts related
to PCW were recognized and then de-recognized with no impact on the Consolidated Statement of Operations for the year ended March 31,
2020. 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Mar. 31, 2020</t>
        </is>
      </c>
    </row>
    <row r="3">
      <c r="A3" s="3" t="inlineStr">
        <is>
          <t>Risks and Uncertainties [Abstract]</t>
        </is>
      </c>
    </row>
    <row r="4">
      <c r="A4" s="4" t="inlineStr">
        <is>
          <t>CUSTOMER CONCENTRATION</t>
        </is>
      </c>
      <c r="B4" s="4" t="inlineStr">
        <is>
          <t>4. CUSTOMER
CONCENTRATION Significant
customers and suppliers are those that account for greater than 10% of the Company’s revenues and purchases. A significant portion
of the Company’s Hospitality revenue has been derived from two customers, which were acquired as part of the PRAMA acquisition
on April 22, 2019, and so were not present in the comparable period. For the year ended March 31, 2020, the two largest customers accounted
for $2,611,705, and $993,844, in revenue or $3,605,549, in aggregate. There were no significant receivable concentrations as of March
31, 2020. There were no significant revenue and receivable concentrations as of and for the year ended March 31, 2019. Changes in the
relationship with these customers could materially and adversely affect the Company’s financial performance and going concern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0</t>
        </is>
      </c>
    </row>
    <row r="3">
      <c r="A3" s="3" t="inlineStr">
        <is>
          <t>Retirement Benefits [Abstract]</t>
        </is>
      </c>
    </row>
    <row r="4">
      <c r="A4" s="4" t="inlineStr">
        <is>
          <t>EMPLOYEE BENEFITS</t>
        </is>
      </c>
      <c r="B4" s="4" t="inlineStr">
        <is>
          <t>5. EMPLOYEE BENEFITS With the deconsolidation of PRAMA on December 31, 2019, the
Company no longer has significant employee benefit obligations. The change in benefit obligation of the gratuity and vacation
statutory plans are as follows:
March 31, 2020 March 31, 2019
Change in Projected Benefit Obligation
Projected benefit obligation, beginning of period $ — $ —
Assumed on acquisition on April 22, 2019 153,443 —
Service cost 13,854 —
Interest cost 12,061 —
Benefits paid (2,607 ) —
Deconsolidation on January 1, 2020 (176,751 ) —
Projected Benefit Obligation, end of period $ — $ — The components of net periodic pension costs for the gratuity
and vacation statutory plans are as follows:
Year ended March 31, 2020
Year ended March 31, 2019
Net Periodic Pension Cost
Service cost benefit earned $ 13,854 $ —
Interest cost on projected benefit obligation 12,061 —
Benefits paid (2,607 ) —
Foreign currency translation effect — —
Net Periodic Pension Cost $ 23,308 $ — There were no amounts
recognized in accumulated other comprehensive income. The range of assumptions
used for benefit obligations and net periodic benefit cost for the period April 22, 2019 through December 31, 2019 are as follows: Discount rate 7.95 to 8.07%
per annum Rate of compensation increase
6% to 8% per annum Retirement range of
58 to 65 years. PRAMA evaluated these assumptions
based on its employee demographics, budgets, and industry stand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6. LEASES With the deconsolidation of PRAMA on December
31, 2019, the Company no longer has significant operating lease right to use of assets and operating lease liabilities. The amounts
de-recognized on January 1, 2020, amounted to:
Operating leases
January 1, 2019
Operating lease right-of-use assets $ 9,624,179
Operating lease liabilities, due within one year $ 388,767
Operating lease liabilities, due after one year 9,509,955
Total operating lease liabilities $ 9,898,722 The components of
lease expense during the year ended March 31, 2020 (all recognized through December 31, 2019) is included in the following
table:
Financial statement line item
Year ended March 31, 2020
Amortization of right-of-use assets Cost of revenue $ 269,785
Interest on lease liabilities Cost of revenue 941,228
Total lease expense $ 1,211,013 Lease expense is included
in Cost of revenue in our Consolidated Statement of Operation for the year ended March 31, 2020. Supplemental other information related to leases were as follows:
Weighted Average Remaining Lease Term
Operating leases 14.1 Years
Weighted Average Discount Rate
Operating leases 14.0 %
There are no significant future maturities of
lease liabilities as of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0</t>
        </is>
      </c>
    </row>
    <row r="3">
      <c r="A3" s="3" t="inlineStr">
        <is>
          <t>Property, Plant and Equipment [Abstract]</t>
        </is>
      </c>
    </row>
    <row r="4">
      <c r="A4" s="4" t="inlineStr">
        <is>
          <t>PROPERTY AND EQUIPMENT, NET</t>
        </is>
      </c>
      <c r="B4" s="4" t="inlineStr">
        <is>
          <t>7. PROPERTY AND EQUIPMENT,
NET Property and Equipment consists of
the following as of March 31, 2020 and March 31, 2019, respectively.
March 31, 2020 March 31, 2019
Furniture, fixtures and fittings $ 33,802 $ 32,247
Leasehold improvements -
Plant and machinery - -
Construction in process - -
Total 33,802 32,247
Accumulated depreciation (23,746 ) (20,000 )
Fixed assets, net $ 10,056 $ 12,247 Depreciation expense for the year ended
March 31, 2020, and 2019 were $188,505 and 3,865, respectively. The Company deconsolidated PRAMA on January
1, 2020, and impaired Sunalpha property and equipment on th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8. INTANGIBLE ASSETS Intangible assets with definite lives
consist of the following as of March 31, 2020, and March 31, 2019, respectively:
March 31, 2020 March 31, 2019
Software and software access agreement $ 880,770 $ 1,088,264
Customer relationships - -
Total 880,770 1,088,264
Accumulated amortization (855,770 ) (725,547 )
Intangible assets with definite lives, net $ 25,000 $ 362,717 Amortization expense
for the year ended March 31, 2020, and 2019 were $257,322 and $130,283 respectively. The Company deconsolidated PRAMA effective
January 1, 2020 and recorded an impairment charge for definite live intangible assets on the same date. There were no intangible assets with
indefinite lives as of March 31, 2020, and March 31, 2019, respectively. Intangible assets
with indefinite lives are not amortized, they are reviewed for impairment annually, or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The Company wrote off the full amount of
intangible assets with indefinite lives in the amount of $458,272 in the year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AND FROM RELATED PARTIES</t>
        </is>
      </c>
      <c r="B1" s="2" t="inlineStr">
        <is>
          <t>12 Months Ended</t>
        </is>
      </c>
    </row>
    <row r="2">
      <c r="B2" s="2" t="inlineStr">
        <is>
          <t>Mar. 31, 2020</t>
        </is>
      </c>
    </row>
    <row r="3">
      <c r="A3" s="3" t="inlineStr">
        <is>
          <t>Related Party Transactions [Abstract]</t>
        </is>
      </c>
    </row>
    <row r="4">
      <c r="A4" s="4" t="inlineStr">
        <is>
          <t>AMOUNTS DUE TO AND FROM RELATED PARTIES</t>
        </is>
      </c>
      <c r="B4" s="4" t="inlineStr">
        <is>
          <t>9. AMOUNTS DUE TO AND FROM RELATED PARTIES Amounts due from related parties Amounts due from related
parties as of December 31, 2019, below, were deconsolidated on January 1, 2020:
Due from related parties Description
December 31, 2019
Pramatech Pvt. Ltd Shareholder in PRAMA, there are also common shareholders in PRAMA and this company $ 685,306
Mr. B. K. Ashok Shareholder in PRAMA 105,108
Alchemy Food &amp; Franchisee Solutions Pvt. Ltd Company partly owned by the Chief Executive Officer of a subsidiary of PRAMA 35,086
Prime Finvest Leasing Limited Company partly owned by a PRAMA shareholder, has common shareholders with Pramatech Pvt. Ltd above 35,037
Opus Restaurants Pvt. Ltd Shareholder in PRAMA, there are also common shareholders in PRAMA and this company 9,810
Mr. Akbar S Khwaja Chief Executive Officer of a subsidiary of PRAMA 30,249
Mr. M. V. Chetan Kumar Shareholder in PRAMA 4,905
Total $ 905,501 The above balances were
denominated in Indian Rupees, with the translated amounts in U.S. dollars shown above. During the year, a brought
forward balance of $14,364 from March 31, 2019, was collected from Sachin Mandloi, Director of TripBorn and Sunalpha. Amounts due to related parties Amounts due to related
parties as of December 31, 2019, below, were deconsolidated on January 1, 2020:
Due to related Description December 31,
Opus Hotels &amp; Resorts Pvt. Ltd Shareholder in PRAMA, there are also common shareholders in PRAMA and this company $ 657,978
Mr. Mahesh Gandhi Shareholder in PRAMA 180,933
Mr. Sobha Gandhi Relative of Mahesh Gandhi, (shareholder above) 234
Navkar Pole Products Ltd Company partly owned by a PRAMA shareholder 7,007
Mr. Pravin Rathod Shareholder in PRAMA 18,701
Total $ 864,853 The above balances were
denominated in Indian Rupees, with the translated amounts in U.S. dollars shown above. There was an amount of
$1,602 and $1,691 as of March 31, 2020 and 2019, respectively owed to Sachin Mandloi, Director of TripBorn and Sunalpha.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WITH THIRD PARTIES</t>
        </is>
      </c>
      <c r="B1" s="2" t="inlineStr">
        <is>
          <t>12 Months Ended</t>
        </is>
      </c>
    </row>
    <row r="2">
      <c r="B2" s="2" t="inlineStr">
        <is>
          <t>Mar. 31, 2020</t>
        </is>
      </c>
    </row>
    <row r="3">
      <c r="A3" s="3" t="inlineStr">
        <is>
          <t>Debt Disclosure [Abstract]</t>
        </is>
      </c>
    </row>
    <row r="4">
      <c r="A4" s="4" t="inlineStr">
        <is>
          <t>LOANS WITH THIRD PARTIES</t>
        </is>
      </c>
      <c r="B4" s="4" t="inlineStr">
        <is>
          <t>10. LOANS WITH THIRD PARTIES There
were no loans and borrowings with third parties as of March 31, 2020 and 2019, respectively. On
March 16, 2019 the Company obtained a $250,000 convertible note from United Techno Solutions, Inc with a maturation date of April
1, 2020 and an embedded interest rate of 8%. The note may convert into 357,143 shares of common stock at the noteholder’s
option. The balance outstanding as of December 31, 2019 amounted to $250,000. No interest has been paid on this note. On March
26, 2020, the Company re-paid United Techno Solutions, Inc., $250,000, representing the repayment of principal on the $250,000
loan note which was originally extended on March 16, 2019. The accrued interest has not currently been re-paid. The loans with Small Industries
Development Bank of India, NeoGrowth Credit Private Limited, Advance Finstock Private Limited and HDFC Bank Limited through PRAMA were
derecognized on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WITH RELATED PARTIES</t>
        </is>
      </c>
      <c r="B1" s="2" t="inlineStr">
        <is>
          <t>12 Months Ended</t>
        </is>
      </c>
    </row>
    <row r="2">
      <c r="B2" s="2" t="inlineStr">
        <is>
          <t>Mar. 31, 2020</t>
        </is>
      </c>
    </row>
    <row r="3">
      <c r="A3" s="3" t="inlineStr">
        <is>
          <t>Receivables [Abstract]</t>
        </is>
      </c>
    </row>
    <row r="4">
      <c r="A4" s="4" t="inlineStr">
        <is>
          <t>LOANS WITH RELATED PARTIES</t>
        </is>
      </c>
      <c r="B4" s="4" t="inlineStr">
        <is>
          <t>11. LOANS WITH RELATED PARTIES Loans
and borrowings with related parties are discussed below:
As of
March 31, 2020 March 31, 2019
Current liabilities:
Convertible note with Takniki Communications, Inc $ 695,000 $ 695,000
Convertible note with Arna Global LLC - 956,000
Convertible note with Mr. Deepak Sharma - 150,515
Convertible note with Mr. Sachin Mandloi - 36,642
$ 695,000 $ 1,838,157 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Company management plans to extend this convertible note for another
three year from its expiry date. The principal amount of this note is convertible into 10,303,070 shares of the Company’s
common stock at the noteholder’s option at maturity. There was no movement in this note during the period. This loan was
extended informally without a formal agreement. The
loan from Mr. Mahesh Gandhi with PRAMA was derecognized as of January 1, 2020. The convertible note to
Arna Global LLC matured on March 7, 2019, bore interest at the rate of ten percent and was converted into common stock at the noteholders
option. The convertible notes to Messrs. Sachin Mandloi and Deepak Sharma matured on March 8, 2019, bore interest at the rate of ten
percent and were converted into common shares at the noteholders’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12. STOCKHOLDERS’ EQUITY During
the year ended March 31, 2020, the Company issued an aggregate of 35,741,724 of common shares these events are described in further
detail below. In
June 2019, the Company issued 25,462,167 common shares and reduced its liabilities by approximately $1,150,483 in connection with
three separate related parties who converted their notes. There were no cash proceeds from the conversion of the notes. On
April 22, 2019, the Company issued 2,632,653 common shares to the shareholders of PRAMA, at a price of $0.28 per share,
as part of the consideration for the PRAMA acquisition. In
June 2019, the Company issued 1,571,430 common shares when the warrant holders exercised their warrants and received approximately
$15,714 in cash, at an exercise price of $0.01 per warrant. During the quarter
ended June 30, 2019 the Company issued and sold 775,157 units comprising one share and warrant to purchase two share of Company’s
common stock; par value $0.0001 pursuant to a private placement. The purchase price per unit was $0.70 resulting in aggregate proceeds
of $542,610 to the Company. The Company issued warrants to acquire approximately 1,550,314 common shares pursuant to the 775,157
units listed above during the quarter ended June 30, 2019. These warrants shall be exercisable, in whole or in part, during the
three-year term commencing from the issuance date at an exercise price of $0.01. During the quarter
ended September 30, 2019 the Company issued and sold 714,286 units comprising one share and warrant to purchase two share of Company’s
common stock; par value $0.0001 pursuant to a private placement. The purchase price per unit was $0.70 resulting in aggregate proceeds
of $500,000 to the Company. The Company issued warrants to acquire approximately 1,428,572 common shares pursuant to the 714,286
units listed above during the quarter ended December 31, 2019. These warrants shall be exercisable, in whole or in part, during
the three-year term commencing from the issuance date at an exercise price of $0.01. On October 21, 2019
the Company issued and sold 535,715 units comprising one share and warrant to purchase two shares of Company’s common stock;
par value $0.0001 pursuant to a private placement. The purchase price per unit was $0.70 resulting in aggregate proceeds of $375,001
to the Company. The Company issued warrants to acquire approximately 1,071,430 common shares pursuant to the 535,715 units listed
above during the quarter ended December 31, 2019. These warrants shall be exercisable, in whole or in part, during the three-year
term commencing from the issuance date at an exercise price of $0.01. On
October 27, 2019, the Company issued 4,050,316 common shares when the warrant holders exercised their warrants and received approximately
$40,503 in cash, an exercise price of $0.01 per warrant. For the year ended March 31, 2019 the following
share issuances occurred: On August 21, 2018, we issued consulting
advisory shares of an aggregate of 478,560 shares of the Company’s common. On
December 21, 2018, we closed on the sale of an aggregate of 214,286 shares of the Company’s common stock pursuant to subscription
agreements between us and one investor, resulting in gross proceeds to us of $150,000. On
March 25, 2019, we closed on the sale of an aggregate of 428,571 shares of the Company’s common stock pursuant to subscription
agreements between us and one investor, resulting in gross proceeds to us of $300,000. On
March 29, 2019, we closed on the sale of an aggregate of 357,144 shares of the Company’s common stock pursuant to subscription
agreements between us and two investors, resulting in gross proceeds to us of $250,000. Warrants: The following table is the summary of warrant
activities during the year:
Warrants Number Weighted average Weighted average remaining Approximate aggregate intrinsic
Outstanding as of March 31, 2019 1,571,430 $ 0.01 3.0 $ 345,000
Issued 4,050,316 $ 0.01 34.0 $ 890,000
Exercised (5,621,746 ) $ 0.01 - $ 1,235,000
Expired - - - -
Outstanding as of March 31, 2020 - $ - - $ - Aggregate intrinsic value
represents the difference between the Company’s estimate of the fair value of its common shares and the exercise price of outstanding,
in-the-money warrants. The Company is not actively traded on the Over the Counter Market. The fair value of warrants granted during the
year ended March 31, 2020 approximated $0.23 per warrant, or an intrinsic value of approximately $0.22 per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421909</v>
      </c>
      <c r="C3" s="5" t="n">
        <v>1230012</v>
      </c>
    </row>
    <row r="4">
      <c r="A4" s="4" t="inlineStr">
        <is>
          <t>Accounts receivable, and unbilled revenue (net of allowance of $35,191 and $58,507, respectively)</t>
        </is>
      </c>
      <c r="B4" s="6" t="n">
        <v>98960</v>
      </c>
      <c r="C4" s="6" t="n">
        <v>178492</v>
      </c>
    </row>
    <row r="5">
      <c r="A5" s="4" t="inlineStr">
        <is>
          <t>Due from related parties</t>
        </is>
      </c>
      <c r="B5" s="4" t="inlineStr">
        <is>
          <t xml:space="preserve"> </t>
        </is>
      </c>
      <c r="C5" s="6" t="n">
        <v>14364</v>
      </c>
    </row>
    <row r="6">
      <c r="A6" s="4" t="inlineStr">
        <is>
          <t>Other current assets</t>
        </is>
      </c>
      <c r="B6" s="6" t="n">
        <v>442264</v>
      </c>
      <c r="C6" s="6" t="n">
        <v>570571</v>
      </c>
    </row>
    <row r="7">
      <c r="A7" s="4" t="inlineStr">
        <is>
          <t>Total current assets</t>
        </is>
      </c>
      <c r="B7" s="6" t="n">
        <v>963133</v>
      </c>
      <c r="C7" s="6" t="n">
        <v>1993439</v>
      </c>
    </row>
    <row r="8">
      <c r="A8" s="3" t="inlineStr">
        <is>
          <t>Non current assets:</t>
        </is>
      </c>
    </row>
    <row r="9">
      <c r="A9" s="4" t="inlineStr">
        <is>
          <t>Intangible assets, net</t>
        </is>
      </c>
      <c r="B9" s="6" t="n">
        <v>25000</v>
      </c>
      <c r="C9" s="6" t="n">
        <v>362717</v>
      </c>
    </row>
    <row r="10">
      <c r="A10" s="4" t="inlineStr">
        <is>
          <t>Property and equipment, net</t>
        </is>
      </c>
      <c r="B10" s="6" t="n">
        <v>10056</v>
      </c>
      <c r="C10" s="6" t="n">
        <v>12247</v>
      </c>
    </row>
    <row r="11">
      <c r="A11" s="4" t="inlineStr">
        <is>
          <t>Other noncurrent assets</t>
        </is>
      </c>
      <c r="B11" s="6" t="n">
        <v>26366</v>
      </c>
      <c r="C11" s="6" t="n">
        <v>48956</v>
      </c>
    </row>
    <row r="12">
      <c r="A12" s="4" t="inlineStr">
        <is>
          <t>TOTAL ASSETS</t>
        </is>
      </c>
      <c r="B12" s="6" t="n">
        <v>1024555</v>
      </c>
      <c r="C12" s="6" t="n">
        <v>2417359</v>
      </c>
    </row>
    <row r="13">
      <c r="A13" s="3" t="inlineStr">
        <is>
          <t>Current liabilities:</t>
        </is>
      </c>
    </row>
    <row r="14">
      <c r="A14" s="4" t="inlineStr">
        <is>
          <t>Accounts payable and accrued expenses</t>
        </is>
      </c>
      <c r="B14" s="6" t="n">
        <v>295700</v>
      </c>
      <c r="C14" s="6" t="n">
        <v>310130</v>
      </c>
    </row>
    <row r="15">
      <c r="A15" s="4" t="inlineStr">
        <is>
          <t>Local duties and taxes</t>
        </is>
      </c>
      <c r="B15" s="6" t="n">
        <v>21748</v>
      </c>
      <c r="C15" s="4" t="inlineStr">
        <is>
          <t xml:space="preserve"> </t>
        </is>
      </c>
    </row>
    <row r="16">
      <c r="A16" s="4" t="inlineStr">
        <is>
          <t>Due to related parties</t>
        </is>
      </c>
      <c r="B16" s="6" t="n">
        <v>1602</v>
      </c>
      <c r="C16" s="4" t="inlineStr">
        <is>
          <t xml:space="preserve"> </t>
        </is>
      </c>
    </row>
    <row r="17">
      <c r="A17" s="4" t="inlineStr">
        <is>
          <t>Loans and convertible notes due to related parties</t>
        </is>
      </c>
      <c r="B17" s="6" t="n">
        <v>695000</v>
      </c>
      <c r="C17" s="6" t="n">
        <v>1838157</v>
      </c>
    </row>
    <row r="18">
      <c r="A18" s="4" t="inlineStr">
        <is>
          <t>Interest payable (includes $612,881 and $508,531 due to related parties, respectively)</t>
        </is>
      </c>
      <c r="B18" s="6" t="n">
        <v>660040</v>
      </c>
      <c r="C18" s="6" t="n">
        <v>536073</v>
      </c>
    </row>
    <row r="19">
      <c r="A19" s="4" t="inlineStr">
        <is>
          <t>Salaries and benefits (includes $616,082 and $443,858 due to related parties respectively)</t>
        </is>
      </c>
      <c r="B19" s="6" t="n">
        <v>616082</v>
      </c>
      <c r="C19" s="6" t="n">
        <v>443858</v>
      </c>
    </row>
    <row r="20">
      <c r="A20" s="4" t="inlineStr">
        <is>
          <t>Other current liabilities</t>
        </is>
      </c>
      <c r="B20" s="6" t="n">
        <v>280395</v>
      </c>
      <c r="C20" s="6" t="n">
        <v>118111</v>
      </c>
    </row>
    <row r="21">
      <c r="A21" s="4" t="inlineStr">
        <is>
          <t>Total current liabilities</t>
        </is>
      </c>
      <c r="B21" s="6" t="n">
        <v>2570567</v>
      </c>
      <c r="C21" s="6" t="n">
        <v>3246329</v>
      </c>
    </row>
    <row r="22">
      <c r="A22" s="3" t="inlineStr">
        <is>
          <t>Long-term liabilities:</t>
        </is>
      </c>
    </row>
    <row r="23">
      <c r="A23" s="4" t="inlineStr">
        <is>
          <t>Long-term portion of loans and convertible notes</t>
        </is>
      </c>
      <c r="B23" s="4" t="inlineStr">
        <is>
          <t xml:space="preserve"> </t>
        </is>
      </c>
      <c r="C23" s="6" t="n">
        <v>250000</v>
      </c>
    </row>
    <row r="24">
      <c r="A24" s="4" t="inlineStr">
        <is>
          <t>Total current and long-term liabilities</t>
        </is>
      </c>
      <c r="B24" s="6" t="n">
        <v>2570567</v>
      </c>
      <c r="C24" s="6" t="n">
        <v>3496329</v>
      </c>
    </row>
    <row r="25">
      <c r="A25" s="3" t="inlineStr">
        <is>
          <t>Stockholders' equity (deficit)</t>
        </is>
      </c>
    </row>
    <row r="26">
      <c r="A26" s="4" t="inlineStr">
        <is>
          <t>Preferred stock $.0001 par value Authorized shares: 10,000,000, none issued and none outstanding</t>
        </is>
      </c>
      <c r="B26" s="4" t="inlineStr">
        <is>
          <t xml:space="preserve"> </t>
        </is>
      </c>
      <c r="C26" s="4" t="inlineStr">
        <is>
          <t xml:space="preserve"> </t>
        </is>
      </c>
    </row>
    <row r="27">
      <c r="A27" s="4" t="inlineStr">
        <is>
          <t>Common stock $.0001 par value Authorized shares: 200,000,000 Shares issued and outstanding: 132,932,159 and 97,190,435</t>
        </is>
      </c>
      <c r="B27" s="6" t="n">
        <v>13294</v>
      </c>
      <c r="C27" s="6" t="n">
        <v>9720</v>
      </c>
    </row>
    <row r="28">
      <c r="A28" s="4" t="inlineStr">
        <is>
          <t>Additional paid-in capital</t>
        </is>
      </c>
      <c r="B28" s="6" t="n">
        <v>6585331</v>
      </c>
      <c r="C28" s="6" t="n">
        <v>3227451</v>
      </c>
    </row>
    <row r="29">
      <c r="A29" s="4" t="inlineStr">
        <is>
          <t>Accumulated deficit</t>
        </is>
      </c>
      <c r="B29" s="6" t="n">
        <v>-8165386</v>
      </c>
      <c r="C29" s="6" t="n">
        <v>-4355630</v>
      </c>
    </row>
    <row r="30">
      <c r="A30" s="4" t="inlineStr">
        <is>
          <t>Accumulated other comprehensive income</t>
        </is>
      </c>
      <c r="B30" s="6" t="n">
        <v>20749</v>
      </c>
      <c r="C30" s="6" t="n">
        <v>39489</v>
      </c>
    </row>
    <row r="31">
      <c r="A31" s="4" t="inlineStr">
        <is>
          <t>TOTAL TRIPBORN, INC STOCKHOLDERS' EQUITY / (DEFICIT)</t>
        </is>
      </c>
      <c r="B31" s="6" t="n">
        <v>-1546012</v>
      </c>
      <c r="C31" s="6" t="n">
        <v>-1078970</v>
      </c>
    </row>
    <row r="32">
      <c r="A32" s="4" t="inlineStr">
        <is>
          <t>Noncontrolling interest in consolidated entity (Note 1)</t>
        </is>
      </c>
      <c r="B32" s="4" t="inlineStr">
        <is>
          <t xml:space="preserve"> </t>
        </is>
      </c>
      <c r="C32" s="4" t="inlineStr">
        <is>
          <t xml:space="preserve"> </t>
        </is>
      </c>
    </row>
    <row r="33">
      <c r="A33" s="4" t="inlineStr">
        <is>
          <t>Total equity (deficit)</t>
        </is>
      </c>
      <c r="B33" s="6" t="n">
        <v>-1546012</v>
      </c>
      <c r="C33" s="6" t="n">
        <v>-1078970</v>
      </c>
    </row>
    <row r="34">
      <c r="A34" s="4" t="inlineStr">
        <is>
          <t>TOTAL LIABILITIES AND STOCKHOLDERS' DEFICIT</t>
        </is>
      </c>
      <c r="B34" s="5" t="n">
        <v>1024555</v>
      </c>
      <c r="C34" s="5" t="n">
        <v>241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0</t>
        </is>
      </c>
    </row>
    <row r="3">
      <c r="A3" s="3" t="inlineStr">
        <is>
          <t>Income Tax Disclosure [Abstract]</t>
        </is>
      </c>
    </row>
    <row r="4">
      <c r="A4" s="4" t="inlineStr">
        <is>
          <t>INCOME TAX</t>
        </is>
      </c>
      <c r="B4" s="4" t="inlineStr">
        <is>
          <t>13. INCOME
TAX There
were no current and deferred income tax provision for the year ended March 31, 2020 and 2019 because the Company has incurred operating
losses incurred since inception. A reconciliation of the Company's tax provision for (benefit from) income taxes as computed by applying
the U.S. statutory income tax rate to the
Year
Ended March 31,
2020 2019
Tax expense, at
U.S. federal statutory Rate 21.00 % 21.00 %
Foreign jurisdiction income
tax 4.75 % 4.75 %
Valuation
allowance (25.75 )% (25.75 )%
$ - $ - The
net deferred income tax asset balance related to the following:
Year
Ended March 31,
2020 2019
Stock Compensation $ (5,402 ) $ 16,205
Depreciation 1,1,35 585
Amortization 31,126 97,470
Net operating
losses 944,570 576,103
Total Deferred tax assets $ 971,429 $ 690,364
Less: Allowance for deferred
tax assets (971,429 ) (690,364 )
Net
deferred tax asset (liability) $ - $ - US
Federal net operating loss carry forwards as of March 31, 2020, is $3,490,635. The net operating losses from January 1, 2018, may be
carry forward indefinitely and losses prior to January 1, 2018 expire after 20 years under prior law. Foreign subsidiary net operating
loss carry forwards as of March 31, 2020, is $840,433. The net operating losses from March 31, 2020, may be carry forward for indefinitely. US
taxes Deferred
income taxes reflect the net tax effects of temporary differences between the carrying amounts of assets and liabilities for financial
reporting purposes and the amounts used for income tax purposes.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and PRAMA file tax returns in India and due to losses, no tax liability or deferred tax asset, net of valuation
allowance, is recorded. The Company is generally subject to U.S. Federal, State and local examinations by tax authorities for the past
three years. Indian
taxes Historically,
the Company has not paid Indian income taxes because of taxable losses. For the period April 22, 2019 to March 31, 2020, the Company
believes the PRAMA results of operations would not have resulted in an income tax liability, due to the calculation of a pro forma tax
loss for the period and the availability of prior period tax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4. COMMITMENTS AND CONTINGENCIE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On September 30, 2020, the Company renewed
its agreement with the IRCTC and paid an annual maintenance fee of $15,733 based on the number of active railway agents it has enrolled
to book rail tickets. Through
Sunalpha, the Company currently occupies approximately 2,455 square feet of office space owned by the CEO of the Company on a rent-fre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0</t>
        </is>
      </c>
    </row>
    <row r="3">
      <c r="A3" s="3" t="inlineStr">
        <is>
          <t>Segment Reporting [Abstract]</t>
        </is>
      </c>
    </row>
    <row r="4">
      <c r="A4" s="4" t="inlineStr">
        <is>
          <t>BUSINESS SEGMENTS</t>
        </is>
      </c>
      <c r="B4" s="4" t="inlineStr">
        <is>
          <t>15. BUSINESS SEGMENTS Prior to the acquisition
of PRAMA, a hospitality company, the Company was a one segment company and following the deconsolidation, on January 1, 2020, the Company
reverted to a one segment company. Following, the acquisition of PRAMA, the Company’s chief operating decision maker changed the
information he receives to manage, assess, operate the business and to allocate capital. Accordingly, the Company changed its operating
segments to comprise: eCommerce aggregation services and Hospitality, respectively. The Company management reviews and evaluates the 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including the chief operating decision maker, reviews
operating results solely by revenue and operating results. All net revenues are derived
from transactions with third party customers, there are no inter-segment revenues. All of the net revenue is derived from operations in
India, substantially all of the expenses are borne in India, with certain expenses borne in the US. The Company measures segment performance
based on loss from continuing operations. Summarized financial information concerning each of the Company's reportable segments is as
follows: Summarized financial information
concerning each of the Company's reportable segments is as follows:
Period ended March 31, 2020
eCommerce Aggregator Hospitality Intersegment Consolidated total
Segment results and total assets
Net revenue $ 701,216 $ 6,243,289 $ - $ 6,944,505
Cost of revenues (563,241 ) (5,404,204 ) - (5,967,445 )
Operating expenses (3,842,351 ) (1,833,445 ) (5,675,796 )
Loss from operations, before other expense, net (3,704,376 ) (994,359 ) $ - (4,698,735 )
Other expense, net (287,931 ) (66,092 ) - (354,023 )
Net loss $ (3,795,111 ) $ (1,063,471 ) $ - $ (4,580,963 )
Total assets $ 1,024,555 $ - $ - $ 1,024,555 During the year ended March
31, 2020, the Company derived approximately 90% and 10% of its revenue from its Hospitality and eCommerce Aggregation segments, respectively,
compared to 100% of its business from its eCommerce Aggregation segment solely, for the year ended March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16.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Mar. 31, 2020</t>
        </is>
      </c>
    </row>
    <row r="3">
      <c r="A3" s="3" t="inlineStr">
        <is>
          <t>Commitments and Contingencies Disclosure [Abstract]</t>
        </is>
      </c>
    </row>
    <row r="4">
      <c r="A4" s="4" t="inlineStr">
        <is>
          <t>LEGAL PROCEEDINGS</t>
        </is>
      </c>
      <c r="B4" s="4" t="inlineStr">
        <is>
          <t>17. LEGAL PROCEEDINGS The Company was party to certain
legal proceedings that arise in the ordinary course and are incidental to its business. On the acquisition of PRAMA, on April 22, 2019,
the Company assumed an interest in an arbitration claim. PRAMA made an arbitration claim of approximately $300,000 (21.2 million Indian
Rupees) against Ms. Khurana Hotels and Apartments Private Limited in the Civil Court Senior Division of Amritsar, India. The claim is
based on the asserted failure by PRAMA of Ms. Khurana Hotels and Apartments Private Limited, as lessor, to comply with the terms of the
lease. The Company entered into a Realignment of control agreement with PRAMA and has no obligation with respect to any pending legal
proceedings or obligation. Based on the information currently available, management does not believe that the currently pending arbitration
will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consolidated financial statements
and related disclosures have been prepared pursuant to the rules and regulations of the Securities and Exchange Commission ("SEC")
and include the accounts of the Company and its subsidiaries. The consolidated financial statements have been prepared using the
accrual basis of accounting in accordance with Generally Accepted Accounting Principles ("GAAP") of the United States.</t>
        </is>
      </c>
    </row>
    <row r="5">
      <c r="A5" s="4" t="inlineStr">
        <is>
          <t>Principles of Consolidation</t>
        </is>
      </c>
      <c r="B5" s="4" t="inlineStr">
        <is>
          <t>Principles of Consolidation The consolidated financial
statements include the accounts and transactions of the Company, its wholly owned subsidiary, Sunalpha and its subsidiary, PRAMA which
the Company owns a 51% equity interest in. PRAMA was acquired on April 22, 2019 and was deconsolidated on January 1, 2020. Through PRAMA,
the Company has an approximate 15% equity interest in PCW, which through December 31, 2019 was accounted for under the equity method,
but this was stopped on January 1, 2020 when PRAMA was deconsolidated. The Company does not exercise significant influence over PRAMA
and does not account for PRAMA as an equity investee. All significant inter-company accounts and transactions are eliminated in consolidation.</t>
        </is>
      </c>
    </row>
    <row r="6">
      <c r="A6" s="4" t="inlineStr">
        <is>
          <t>Reclassification</t>
        </is>
      </c>
      <c r="B6" s="4" t="inlineStr">
        <is>
          <t>Reclassification For the fiscal year ending March 31, 2020
certain accounts have been reclassified to conform to the current year's presentation. Such reclassification had no impact on net loss
or total assets. As a result of the acquisition
of PRAMA, during the quarter ended June 30, 2019, the Company made a change to its segment reporting structure which resulted in two segments
1) eCommerce Aggregator and 2) Hospitality. As a result, certain prior year amounts have been reclassified to conform to the current year’s
presentation, that is they have been classified as relating to the eCommerce Aggregator business. The change in segment structure had
no effect on previously reported total net revenues, cost of revenues and other operating expenses, other expenses, net, net loss, basic
and fully diluted earnings per share. On January 1, 2020 the Company reverted to a single segment company with the deconsolidation of
PRAMA. Otherwise, we have not reclassified
other prior-period amounts to conform to the current-period presentation. Certain columns and rows may not add due to the use of rounded
numbers.</t>
        </is>
      </c>
    </row>
    <row r="7">
      <c r="A7" s="4" t="inlineStr">
        <is>
          <t>Use of Estimates</t>
        </is>
      </c>
      <c r="B7" s="4" t="inlineStr">
        <is>
          <t>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recognized an impairment charge for the year ended March 31, 2020.</t>
        </is>
      </c>
    </row>
    <row r="8">
      <c r="A8" s="4" t="inlineStr">
        <is>
          <t>Revenue Recognition</t>
        </is>
      </c>
      <c r="B8" s="4" t="inlineStr">
        <is>
          <t>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recognized an impairment charge for the year ended March 31, 2020. The
following is a description of the Company’s principal activities, separated by reportable segments, from which the Company generates
its revenue. eCommerce
Aggregator revenues: Air,
Rail and Bus Ticketing Vacation
Packages. Other
Revenue. Hospitality
Revenues: Hospitality
Services.
 Room revenue: Revenue from
hotel operations where customers book rooms and banquets/conference rooms is recognized based on the period for which the customer
completes the transaction (i.e. the stayed night occurs or a deposit cancellation provision elapses). Payment is typically received
upon check-out. For room revenue, the Company recognizes revenue over time.
 Food &amp; beverages revenue:
The Company provides food and beverages that customer consumes as they are provided. The performance obligation is satisfied at point
in time. The Company recognizes revenue at the time of sale only.
 Management Fees from Operation
&amp; Maintenance Properties: Revenue under management contracts is recognized on the attainment of certain financial results, primarily
operating earnings, as specified in each contract. Management fees are typically billed and paid monthly. A time-elapsed output method
is used to measure progress and provides a faithful depiction of the transfer of services to the customer as the value transferred
to the customer is substantially the same over time.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Practical
expedients . The
Company has elected the practical expedient to not disclose revenue related to remaining performance obligations that are part of a contract
with an original expected duration of one year or less, and to not consider the effects of significant financing components in the transaction
price when the duration of financing is one year or less. The
Company has elected certain of the optional exemptions from the disclosure requirement for the remaining performance obligations for
specific situations in which an entity need not estimate variable consideration.</t>
        </is>
      </c>
    </row>
    <row r="9">
      <c r="A9" s="4" t="inlineStr">
        <is>
          <t>Cost of Revenues</t>
        </is>
      </c>
      <c r="B9" s="4" t="inlineStr">
        <is>
          <t>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t>
        </is>
      </c>
    </row>
    <row r="10">
      <c r="A10" s="4" t="inlineStr">
        <is>
          <t>Other operating expenses</t>
        </is>
      </c>
      <c r="B10" s="4" t="inlineStr">
        <is>
          <t>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t>
        </is>
      </c>
    </row>
    <row r="11">
      <c r="A11" s="4" t="inlineStr">
        <is>
          <t>Cash and Cash Equivalents</t>
        </is>
      </c>
      <c r="B11" s="4" t="inlineStr">
        <is>
          <t>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March 31,
2020, and March 31, 2019, the cash balance in financial institutions in India was $329,361 and $360,210, respectively.</t>
        </is>
      </c>
    </row>
    <row r="12">
      <c r="A12" s="4" t="inlineStr">
        <is>
          <t>Receivables and Credit Policies</t>
        </is>
      </c>
      <c r="B12" s="4" t="inlineStr">
        <is>
          <t>Receivables and Credit
Policies Accounts receivables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t>
        </is>
      </c>
    </row>
    <row r="13">
      <c r="A13" s="4" t="inlineStr">
        <is>
          <t>Property and Equipment</t>
        </is>
      </c>
      <c r="B13" s="4" t="inlineStr">
        <is>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t>
        </is>
      </c>
    </row>
    <row r="14">
      <c r="A14" s="4" t="inlineStr">
        <is>
          <t>Intangible Assets</t>
        </is>
      </c>
      <c r="B14" s="4" t="inlineStr">
        <is>
          <t>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t>
        </is>
      </c>
    </row>
    <row r="15">
      <c r="A15" s="4" t="inlineStr">
        <is>
          <t>Goodwill</t>
        </is>
      </c>
      <c r="B15" s="4" t="inlineStr">
        <is>
          <t>Goodwill Goodwill
is assigned to our reporting units based on the expected benefit from the synergies arising from each business combination, determined
by using certain financial metrics. The reporting units are aligned with our reporting segments. Goodwill is not amortized, but the Company
tests goodwill for impairment each year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recorded an impairment charge for the year ended March
31, 2020 on January 1, 2020 when we deconsolidated PRAMA.</t>
        </is>
      </c>
    </row>
    <row r="16">
      <c r="A16" s="4" t="inlineStr">
        <is>
          <t>Impairment of Long-lived Assets</t>
        </is>
      </c>
      <c r="B16" s="4" t="inlineStr">
        <is>
          <t>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We recorded an impairment charge to long-lived assets for the year ended March 31, 2020 on January 1, 2020 when
we deconsolidated PRAMA and recognized the effects of the pandemic</t>
        </is>
      </c>
    </row>
    <row r="17">
      <c r="A17" s="4" t="inlineStr">
        <is>
          <t>Business Combinations</t>
        </is>
      </c>
      <c r="B17" s="4" t="inlineStr">
        <is>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and deconsolidation, the assets acquired, liabilities assumed, and any noncontrolling interests in the acquiree are recorded at their
fair values and removed at their carrying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t>
        </is>
      </c>
    </row>
    <row r="18">
      <c r="A18" s="4" t="inlineStr">
        <is>
          <t>Foreign Currency Translation</t>
        </is>
      </c>
      <c r="B18" s="4" t="inlineStr">
        <is>
          <t>Foreign Currency Translation The functional currency of
the Company and the currency of the primary economic environment in which it operates is the Indian Rupee. Monetary assets and liabilities
in foreign currencies are re-measured into the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consolidated statements of operations. 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average exchange
rates in effect for the periods presented. Resulting translation adjustments are included in accumulated other comprehensive income (loss)
within stockholders’ equity (deficit).</t>
        </is>
      </c>
    </row>
    <row r="19">
      <c r="A19" s="4" t="inlineStr">
        <is>
          <t>Earnings and loss per share</t>
        </is>
      </c>
      <c r="B19" s="4" t="inlineStr">
        <is>
          <t>Earnings and loss per
share Basic earnings (loss) per
share is computed by dividing net income (loss) attributable to common stockholders by the weighted average common shares outstanding
for the period. In periods in which a net loss has been incurred, all potentially dilutive common shares are considered anti-dilutive
and thus are excluded from the calculation. Diluted earnings per share
gives effect to all dilutive potential common shares outstanding during the period. Potentially dilutive common shares may consist of
incremental shares issuable upon the exercise of stock options and warrants and the conversion of notes payable to common stock. The computation
of diluted earnings per share does not assume conversion, exercise or contingent exercise of securities that would have an anti-dilutive
effect. The Company has outstanding convertible debt and outstanding warrants which have been excluded from the calculation of diluted
net loss per share as their effect would be anti-dilutive.</t>
        </is>
      </c>
    </row>
    <row r="20">
      <c r="A20" s="4" t="inlineStr">
        <is>
          <t>Promotion and Advertising expenses</t>
        </is>
      </c>
      <c r="B20" s="4" t="inlineStr">
        <is>
          <t>Promotion and Advertising
expenses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t>
        </is>
      </c>
    </row>
    <row r="21">
      <c r="A21" s="4" t="inlineStr">
        <is>
          <t>Stock-Based Compensation</t>
        </is>
      </c>
      <c r="B21"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Stock based compensation is recorded in Legal and Consulting
expenses in our Statement of Operations. In the year ended March 31, 2018, the Company
issued 478,560 common shares to a non-employee consultant for services to be performed on the Company’s behalf through June 2020.
The Company records the corresponding pro-rata expense in Selling, General and Administration expenses in the Statement of Operations
and discloses an adjustment to reconcile net loss to net cash used in operating activities in the Statement of Cash flows. The services
performed under the agreement reflect administrative services, advisory board services, business development services, consulting services
and financial consulting services. The number of shares offered to the non-employee consultant reflected the fair value of the services
to be provided by this individual.</t>
        </is>
      </c>
    </row>
    <row r="22">
      <c r="A22" s="4" t="inlineStr">
        <is>
          <t>Leases</t>
        </is>
      </c>
      <c r="B22" s="4" t="inlineStr">
        <is>
          <t>Leases On April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April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 forward of historical lease classification,
on whether a contract was or contains a lease, and of the assessment of initial direct costs for any leases that existed prior to April
1, 2019.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adoption did not impact
our beginning or prior period consolidated balance sheets, statement of equity / (deficit), statement of operations and statement of cash
flows. Under Topic 842, the Company
determines if an arrangement is a lease and classifies that lease as either an operating or finance lease at inception. If an arrangement
is a lease or contains a lease, we then determine whether the lease meets the criteria of a finance lease or an operating lease. Right-of-use
(‘ROU’) assets and liabilities are recognized at commencement date based on the present value of remaining lease payments
over the lease term. For this purpose, only payments that are fixed and determinable at the time of commencement are considered. As the
rate implicit in certain of the Company's leases is not easily determinable, the Company’s applicable incremental borrowing rate
is used in calculating the present value of the sum of the lease payments. The right-of-use asset is recognized at the amount of the lease
liability with certain adjustments, if applicable. These adjustments include lease incentives, prepaid rent, and initial direct cos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s payments are discounted at the rate implicit in the lease when readily determinable. Lease terms may include
options to extend or terminate the lease when it is reasonably certain that the options will be exercised. Operating leases are included
in Operating lease right-of-use assets Other current liabilities Operating lease liabilities, due after one year</t>
        </is>
      </c>
    </row>
    <row r="23">
      <c r="A23" s="4" t="inlineStr">
        <is>
          <t>Employee Benefits</t>
        </is>
      </c>
      <c r="B23" s="4" t="inlineStr">
        <is>
          <t xml:space="preserve">Employee Benefits PRAMA had employee benefit
plans in the form of statutory and welfare schemes covering statutorily eligible employees which are accounted for in accordance with
ASC 715 Compensation – Retirement benefits. Gratuity In accordance with the Indian Payment of Gratuity Act, 1972, PRAMA
provided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Liabilities with regard to the Gratuity Plan are determined by actuarial valuation.
The Gratuity Plan is unfunded. The current service costs for defined benefit plans are accrued in the year to which they relate. Prior
service costs, if any, resulting from amendments to the plans are recognized and amortized over the remaining period of service of such
employees. Provident In accordance with Indian
law, all eligible employees of the Company, are entitled to receive benefits under the Provident Fund, a defined contribution plan in
which both the employee and the Company, contribute monthly at a determined rate (currently twelve percent of contributory wages subject
to a maximum cap). These contributions are made to the Government Provident Fund and the Company has no further obligation under Provident
Fund, beyond its monthly contributions. The amount contributed for the year ended March 31, 2020 and 2019, amounted to $275,599 and $Nil,
respectively. Vacation Accruals for Indian statutory
vacation pay is determined at the actuarial estimate for the entire unutilized leave balance standing to the credit of the employees at
the period end. The amount accrued as of December 31, 2019 and 2018, amounted to $Nil and $Nil, respectively. </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t>
        </is>
      </c>
    </row>
    <row r="25">
      <c r="A25" s="4" t="inlineStr">
        <is>
          <t>Non Income Taxes</t>
        </is>
      </c>
      <c r="B25" s="4" t="inlineStr">
        <is>
          <t>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t>
        </is>
      </c>
    </row>
    <row r="26">
      <c r="A26" s="4" t="inlineStr">
        <is>
          <t>Equity-method Investments</t>
        </is>
      </c>
      <c r="B26" s="4" t="inlineStr">
        <is>
          <t>Equity-method Investments Through PRAMA, the Company
has an approximately 1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through December 31, 2019. On January 1, 2020, when PRAMA was deconsolidated,
we stopped recording PCW as an equity investee. Equity investments are
accounted for using the equity-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noncurrent assets” on our consolidated balance sheets. Our share of
the earnings or losses as reported by equity-method investees, amortization of the related intangible assets, and related gains or losses,
if any, are classified as “Equity-method investment activity, net of tax” on our consolidated statements of operations. Our
share of the net income or loss of our equity-method investees may in the future include operating and non-operating gains and charges,
which may have a significant impact on our reported equity-method investment activity and the carrying value of those investments. We
regularly evaluate these investments, which are not carried at fair value, for other-than-temporary impairment. 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 Included in Other Non-Current
Assets as of March 31, 2020, is $Nil relating to the fair value of equity-method investments and $Nil relating to the fair value of amounts
due from equity-method investee. During the period April 22, 2019, through March 31, 2020, the amounts related to PCW were recognized
and then de-recognized with no impact on the Consolidated Statement of Operations for the year ended March 31, 2020.</t>
        </is>
      </c>
    </row>
    <row r="27">
      <c r="A27" s="4" t="inlineStr">
        <is>
          <t>Related Parties</t>
        </is>
      </c>
      <c r="B27" s="4" t="inlineStr">
        <is>
          <t>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8">
      <c r="A28" s="4" t="inlineStr">
        <is>
          <t>Recent Accounting Pronouncements</t>
        </is>
      </c>
      <c r="B28" s="4" t="inlineStr">
        <is>
          <t>Recent
Accounting Pronouncements New
Accounting Pronouncements Recently Adopted On
April 1, 2019 the Company adopted ASU No. 2016-2, Leases Leases (Topic 842), Targeted Improvements, Adoption
of the standard did not result in adjustment to our prior period Balance Sheets, Statements of Operations or Statements of Cash Flows.
When we adopted ASU 2016-02, we applied the package of practical expedients allowed by the standard, and therefore, we did not reassess:
a) Whether any expired or existing contracts are or contain leases under the new definition; b) The lease classification for any expired
or existing leases; or c) Whether previously capitalized costs continue to qualify as initial direct cos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Management is currently evaluating
this ASU to determine its impact to the Company's financial statements but does believe it is expected to have a minimal impact on the
Company’s financial statements and related disclosures. New
Accounting Pronouncements Not Yet Adopted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Mar. 31, 2021</t>
        </is>
      </c>
    </row>
    <row r="3">
      <c r="A3" s="3" t="inlineStr">
        <is>
          <t>Organization, Consolidation and Presentation of Financial Statements [Abstract]</t>
        </is>
      </c>
    </row>
    <row r="4">
      <c r="A4" s="4" t="inlineStr">
        <is>
          <t>Schedule of business acquisitions</t>
        </is>
      </c>
      <c r="B4" s="4" t="inlineStr">
        <is>
          <t xml:space="preserve">The
following reflects the net cash paid on acquisition of PRAMA in the year ended March 31, 2020:
Fair
Value
Cash paid in twelve-month period
ended March 31, 2020 $ 1,150,000
Net cash
on opening balance sheet of PRAMA (178,090 )
Net
cash paid for 51% interest in PRAMA $ 971,910 </t>
        </is>
      </c>
    </row>
    <row r="5">
      <c r="A5" s="4" t="inlineStr">
        <is>
          <t>Schedule of net assets over which the Company lost control</t>
        </is>
      </c>
      <c r="B5" s="4" t="inlineStr">
        <is>
          <t>The
net assets over which the Company lost control as of January 1, 2020, amounted to:
Fair
Value
Cash and cash
equivalents $ 119,730
Accounts receivable, net and
unbilled revenue 1,170,887
Amounts due from related parties 905,501
Goodwill 936,788
Property and equipment, net 1,638,710
Intangible assets, net 1,887,864
Right to use of assets 9,624,179
Accounts payable (1,517,567 )
Local duties and taxes (959,338 )
Amounts due to related party (864,853 )
Loans and convertible notes
due to related parties (379,813 )
Salaries and benefits (604,834 )
Other current liabilities (831,451 )
Loans due within one year
with third parties (235,799 )
Long term loans and convertible
notes (350,337 )
Operating lease liabilities (9,509,955 )
Other
non current liabilities (596,347 )
Net
assets de-recognized $ 936,1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1</t>
        </is>
      </c>
    </row>
    <row r="3">
      <c r="A3" s="3" t="inlineStr">
        <is>
          <t>Retirement Benefits [Abstract]</t>
        </is>
      </c>
    </row>
    <row r="4">
      <c r="A4" s="4" t="inlineStr">
        <is>
          <t>Schedule of benefit obligation of the gratuity and vacation statutory plans</t>
        </is>
      </c>
      <c r="B4" s="4" t="inlineStr">
        <is>
          <t xml:space="preserve">The change in benefit obligation
of the gratuity and vacation statutory plans are as follows:
March
31, 2020 March
31, 2019
Change in Projected Benefit Obligation
Projected benefit obligation, beginning of period $ — $ —
Assumed on acquisition on April 22, 2019 153,443 —
Service cost 13,854 —
Interest cost 12,061 —
Benefits paid (2,607 ) —
Deconsolidation on January 1, 2020 (176,751 ) —
Projected Benefit Obligation,
end of period $ — $ — </t>
        </is>
      </c>
    </row>
    <row r="5">
      <c r="A5" s="4" t="inlineStr">
        <is>
          <t>Schedule of periodic pension costs for the gratuity and vacation statutory plans</t>
        </is>
      </c>
      <c r="B5" s="4" t="inlineStr">
        <is>
          <t xml:space="preserve">The components of net periodic pension costs for the gratuity and vacation
statutory plans are as follows:
Year ended March 31, 2020
Year ended March 31, 2019
Net Periodic Pension Cost
Service cost benefit earned $ 13,854 $ —
Interest cost on projected benefit obligation 12,061 —
Benefits paid (2,607 ) —
Foreign currency translation effect — —
Net Periodic Pension Cost $ 23,30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operating leases</t>
        </is>
      </c>
      <c r="B4" s="4" t="inlineStr">
        <is>
          <t>the Company no longer has significant operating
lease right to use of assets and operating lease liabilities. The amounts de-recognized on January 1, 2020, amounted to:
Operating leases January
1, 2019
Operating lease right-of-use assets $ 9,624,179
Operating lease liabilities, due within one year $ 388,767
Operating lease liabilities, due after one year 9,509,955
Total operating lease liabilities $ 9,898,722</t>
        </is>
      </c>
    </row>
    <row r="5">
      <c r="A5" s="4" t="inlineStr">
        <is>
          <t>Schedule of lease expense</t>
        </is>
      </c>
      <c r="B5" s="4" t="inlineStr">
        <is>
          <t xml:space="preserve">The components of lease expense
during the year ended March 31, 2020 (all recognized through December 31, 2019) is included in the following table:
Financial statement line item
Year ended March 31, 2020
Amortization of right-of-use assets Cost of revenue $ 269,785
Interest on lease liabilities Cost of revenue 941,228
Total lease expense $ 1,211,013 </t>
        </is>
      </c>
    </row>
    <row r="6">
      <c r="A6" s="4" t="inlineStr">
        <is>
          <t>Schedule of supplemental other information related to lease</t>
        </is>
      </c>
      <c r="B6" s="4" t="inlineStr">
        <is>
          <t xml:space="preserve">Supplemental other information related to leases were as follows:
Weighted Average Remaining Lease Term
Operating leases 14.1 Years
Weighted Average Discount Rate
Operating leases 1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consists of
the following as of March 31, 2020 and March 31, 2019, respectively.
March 31, 2020 March 31, 2019
Furniture, fixtures and fittings $ 33,802 $ 32,247
Leasehold improvements -
Plant and machinery - -
Construction in process - -
Total 33,802 32,247
Accumulated depreciation (23,746 ) (20,000 )
Fixed assets, net $ 10,056 $ 12,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3" t="inlineStr">
        <is>
          <t>Statement of Financial Position [Abstract]</t>
        </is>
      </c>
    </row>
    <row r="3">
      <c r="A3" s="4" t="inlineStr">
        <is>
          <t>Accounts receivable, and unbilled revenue</t>
        </is>
      </c>
      <c r="B3" s="5" t="n">
        <v>35191</v>
      </c>
      <c r="C3" s="5" t="n">
        <v>58507</v>
      </c>
    </row>
    <row r="4">
      <c r="A4" s="4" t="inlineStr">
        <is>
          <t>Interest payable due to related parties</t>
        </is>
      </c>
      <c r="B4" s="6" t="n">
        <v>612881</v>
      </c>
      <c r="C4" s="6" t="n">
        <v>508531</v>
      </c>
    </row>
    <row r="5">
      <c r="A5" s="4" t="inlineStr">
        <is>
          <t>Salaries and benefits due to related parties</t>
        </is>
      </c>
      <c r="B5" s="5" t="n">
        <v>616082</v>
      </c>
      <c r="C5" s="5" t="n">
        <v>443858</v>
      </c>
    </row>
    <row r="6">
      <c r="A6" s="4" t="inlineStr">
        <is>
          <t>Preferred stock, par value (in dollars per share)</t>
        </is>
      </c>
      <c r="B6" s="4" t="inlineStr">
        <is>
          <t>$ .0001</t>
        </is>
      </c>
      <c r="C6" s="4" t="inlineStr">
        <is>
          <t>$ .0001</t>
        </is>
      </c>
    </row>
    <row r="7">
      <c r="A7" s="4" t="inlineStr">
        <is>
          <t>Preferred stock, authorized</t>
        </is>
      </c>
      <c r="B7" s="6" t="n">
        <v>10000000</v>
      </c>
      <c r="C7" s="6" t="n">
        <v>10000000</v>
      </c>
    </row>
    <row r="8">
      <c r="A8" s="4" t="inlineStr">
        <is>
          <t>Preferred stock, issued</t>
        </is>
      </c>
      <c r="B8" s="6" t="n">
        <v>0</v>
      </c>
      <c r="C8" s="6" t="n">
        <v>0</v>
      </c>
    </row>
    <row r="9">
      <c r="A9" s="4" t="inlineStr">
        <is>
          <t>Preferred stock, outstanding</t>
        </is>
      </c>
      <c r="B9" s="6" t="n">
        <v>0</v>
      </c>
      <c r="C9" s="6" t="n">
        <v>0</v>
      </c>
    </row>
    <row r="10">
      <c r="A10" s="4" t="inlineStr">
        <is>
          <t>Common stock, par value (in dollars per share)</t>
        </is>
      </c>
      <c r="B10" s="4" t="inlineStr">
        <is>
          <t>$ .0001</t>
        </is>
      </c>
      <c r="C10" s="7" t="n">
        <v>0.0001</v>
      </c>
    </row>
    <row r="11">
      <c r="A11" s="4" t="inlineStr">
        <is>
          <t>Common stock, authorized</t>
        </is>
      </c>
      <c r="B11" s="6" t="n">
        <v>200000000</v>
      </c>
      <c r="C11" s="6" t="n">
        <v>200000000</v>
      </c>
    </row>
    <row r="12">
      <c r="A12" s="4" t="inlineStr">
        <is>
          <t>Common stock, issued</t>
        </is>
      </c>
      <c r="B12" s="6" t="n">
        <v>132932159</v>
      </c>
      <c r="C12" s="6" t="n">
        <v>97190435</v>
      </c>
    </row>
    <row r="13">
      <c r="A13" s="4" t="inlineStr">
        <is>
          <t>Common stock, outstanding</t>
        </is>
      </c>
      <c r="B13" s="6" t="n">
        <v>132932159</v>
      </c>
      <c r="C13" s="6" t="n">
        <v>97190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with definite lives consist
of the following as of March 31, 2020, and March 31, 2019, respectively:
March 31, 2020 March 31, 2019
Software and software access agreement $ 880,770 $ 1,088,264
Customer relationships - -
Total 880,770 1,088,264
Accumulated amortization (855,770 ) (725,547 )
Intangible assets with definite lives, net $ 25,000 $ 362,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UNTS DUE TO AND FROM RELATED PARTIES (Tables)</t>
        </is>
      </c>
      <c r="B1" s="2" t="inlineStr">
        <is>
          <t>12 Months Ended</t>
        </is>
      </c>
    </row>
    <row r="2">
      <c r="B2" s="2" t="inlineStr">
        <is>
          <t>Mar. 31, 2021</t>
        </is>
      </c>
    </row>
    <row r="3">
      <c r="A3" s="3" t="inlineStr">
        <is>
          <t>Related Party Transactions [Abstract]</t>
        </is>
      </c>
    </row>
    <row r="4">
      <c r="A4" s="4" t="inlineStr">
        <is>
          <t>Schedule of amounts due from related parties</t>
        </is>
      </c>
      <c r="B4" s="4" t="inlineStr">
        <is>
          <t xml:space="preserve">Amounts due from related
parties as of December 31, 2019, below, were deconsolidated on January 1, 2020:
Due from related parties Description
December 31, 2019
Pramatech Pvt. Ltd Shareholder in PRAMA, there are also common shareholders in PRAMA and this company $ 685,306
Mr. B. K. Ashok Shareholder in PRAMA 105,108
Alchemy Food &amp; Franchisee Solutions Pvt. Ltd Company partly owned by the Chief Executive Officer of a subsidiary of PRAMA 35,086
Prime Finvest Leasing Limited Company partly owned by a PRAMA shareholder, has common shareholders with Pramatech Pvt. Ltd above 35,037
Opus Restaurants Pvt. Ltd Shareholder in PRAMA, there are also common shareholders in PRAMA and this company 9,810
Mr. Akbar S Khwaja Chief Executive Officer of a subsidiary of PRAMA 30,249
Mr. M. V. Chetan Kumar Shareholder in PRAMA 4,905
Total $ 905,501 Amounts due to related parties Amounts due to related parties
as of December 31, 2019, below, were deconsolidated on January 1, 2020:
Due to related Description December 31,
Opus Hotels &amp; Resorts Pvt. Ltd Shareholder in PRAMA, there are also common shareholders in PRAMA and this company $ 657,978
Mr. Mahesh Gandhi Shareholder in PRAMA 180,933
Mr. Sobha Gandhi Relative of Mahesh Gandhi, (shareholder above) 234
Navkar Pole Products Ltd Company partly owned by a PRAMA shareholder 7,007
Mr. Pravin Rathod Shareholder in PRAMA 18,701
Total $ 864,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WITH RELATED PARTIES (Tables)</t>
        </is>
      </c>
      <c r="B1" s="2" t="inlineStr">
        <is>
          <t>12 Months Ended</t>
        </is>
      </c>
    </row>
    <row r="2">
      <c r="B2" s="2" t="inlineStr">
        <is>
          <t>Mar. 31, 2021</t>
        </is>
      </c>
    </row>
    <row r="3">
      <c r="A3" s="3" t="inlineStr">
        <is>
          <t>Receivables [Abstract]</t>
        </is>
      </c>
    </row>
    <row r="4">
      <c r="A4" s="4" t="inlineStr">
        <is>
          <t>Schedule of loans and borrowings with related parties</t>
        </is>
      </c>
      <c r="B4" s="4" t="inlineStr">
        <is>
          <t xml:space="preserve">Loans and
borrowings with related parties are discussed below:
As of
March 31, 2020 March 31, 2019
Current liabilities:
Convertible note with Takniki Communications, Inc $ 695,000 $ 695,000
Convertible note with Arna Global LLC - 956,000
Convertible note with Mr. Deepak Sharma - 150,515
Convertible note with Mr. Sachin Mandloi - 36,642
$ 695,000 $ 1,838,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warrant activities</t>
        </is>
      </c>
      <c r="B4" s="4" t="inlineStr">
        <is>
          <t xml:space="preserve">The following table is the summary of warrant
activities during the year:
Warrants Number Weighted average Weighted average remaining Approximate aggregate intrinsic
Outstanding as of March 31, 2019 1,571,430 $ 0.01 3.0 $ 345,000
Issued 4,050,316 $ 0.01 34.0 $ 890,000
Exercised (5,621,746 ) $ 0.01 - $ 1,235,000
Expired - - - -
Outstanding as of March 31, 2020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t>
        </is>
      </c>
      <c r="B1" s="2" t="inlineStr">
        <is>
          <t>12 Months Ended</t>
        </is>
      </c>
    </row>
    <row r="2">
      <c r="B2" s="2" t="inlineStr">
        <is>
          <t>Mar. 31, 2021</t>
        </is>
      </c>
    </row>
    <row r="3">
      <c r="A3" s="3" t="inlineStr">
        <is>
          <t>Operating lease liabilities, due within one year</t>
        </is>
      </c>
    </row>
    <row r="4">
      <c r="A4" s="4" t="inlineStr">
        <is>
          <t>Schedule of reconciliation of the Company's tax provision for (benefit from) income taxes</t>
        </is>
      </c>
      <c r="B4" s="4" t="inlineStr">
        <is>
          <t xml:space="preserve">A reconciliation of the Company's tax provision for (benefit from) income taxes as computed by applying the U.S. statutory
income tax rate to the
Year Ended March 31,
2020 2019
Tax expense, at U.S. federal statutory Rate 21.00 % 21.00 %
Foreign jurisdiction income tax 4.75 % 4.75 %
Valuation allowance (25.75 )% (25.75 )%
$ - $ - </t>
        </is>
      </c>
    </row>
    <row r="5">
      <c r="A5" s="4" t="inlineStr">
        <is>
          <t>Schedule of net deferred income tax asset</t>
        </is>
      </c>
      <c r="B5" s="4" t="inlineStr">
        <is>
          <t xml:space="preserve">The
net deferred income tax asset balance related to the following:
Year
Ended March 31,
2020 2019
Stock Compensation $ (5,402 ) $ 16,205
Depreciation 1,1,35 585
Amortization 31,126 97,470
Net operating
losses 944,570 576,103
Total Deferred tax assets $ 971,429 $ 690,364
Less: Allowance for deferred
tax assets (971,429 ) (690,364 )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Mar. 31, 2021</t>
        </is>
      </c>
    </row>
    <row r="3">
      <c r="A3" s="3" t="inlineStr">
        <is>
          <t>Segment Reporting [Abstract]</t>
        </is>
      </c>
    </row>
    <row r="4">
      <c r="A4" s="4" t="inlineStr">
        <is>
          <t>Schedule of business segments</t>
        </is>
      </c>
      <c r="B4" s="4" t="inlineStr">
        <is>
          <t xml:space="preserve">The Company measures segment
performance based on loss from continuing operations. Summarized financial information concerning each of the Company's reportable segments
is as follows: Summarized financial information
concerning each of the Company's reportable segments is as follows:
Period ended March 31, 2020
eCommerce Aggregator Hospitality Intersegment Consolidated total
Segment results and total assets
Net revenue $ 701,216 $ 6,243,289 $ - $ 6,944,505
Cost of revenues (563,241 ) (5,404,204 ) - (5,967,445 )
Operating expenses (3,842,351 ) (1,833,445 ) (5,675,796 )
Loss from operations, before other expense, net (3,704,376 ) (994,359 ) $ - (4,698,735 )
Other expense, net (287,931 ) (66,092 ) - (354,023 )
Net loss $ (3,795,111 ) $ (1,063,471 ) $ - $ (4,580,963 )
Total assets $ 1,024,555 $ - $ - $ 1,024,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PRAMA Hotels and Resorts Private Limited ("PRAMA") [Member] - USD ($)</t>
        </is>
      </c>
      <c r="B1" s="2" t="inlineStr">
        <is>
          <t>Apr. 22, 2019</t>
        </is>
      </c>
      <c r="C1" s="2" t="inlineStr">
        <is>
          <t>Mar. 31, 2020</t>
        </is>
      </c>
    </row>
    <row r="2">
      <c r="A2" s="4" t="inlineStr">
        <is>
          <t>Cash paid in twelve-month period ended March 31, 2020</t>
        </is>
      </c>
      <c r="C2" s="5" t="n">
        <v>1150000</v>
      </c>
    </row>
    <row r="3">
      <c r="A3" s="4" t="inlineStr">
        <is>
          <t>Net cash on opening balance sheet of PRAMA</t>
        </is>
      </c>
      <c r="C3" s="6" t="n">
        <v>-178090</v>
      </c>
    </row>
    <row r="4">
      <c r="A4" s="4" t="inlineStr">
        <is>
          <t>Net cash paid for 51% interest in PRAMA</t>
        </is>
      </c>
      <c r="B4" s="5" t="n">
        <v>2137143</v>
      </c>
      <c r="C4" s="5" t="n">
        <v>9719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SCRIPTION OF BUSINESS (Details 1) - USD ($)</t>
        </is>
      </c>
      <c r="B1" s="2" t="inlineStr">
        <is>
          <t>Mar. 31, 2020</t>
        </is>
      </c>
      <c r="C1" s="2" t="inlineStr">
        <is>
          <t>Jan. 01, 2020</t>
        </is>
      </c>
      <c r="D1" s="2" t="inlineStr">
        <is>
          <t>Mar. 31, 2019</t>
        </is>
      </c>
      <c r="E1" s="2" t="inlineStr">
        <is>
          <t>Mar. 31, 2018</t>
        </is>
      </c>
    </row>
    <row r="2">
      <c r="A2" s="3" t="inlineStr">
        <is>
          <t>Description of ownership</t>
        </is>
      </c>
    </row>
    <row r="3">
      <c r="A3" s="4" t="inlineStr">
        <is>
          <t>Cash and cash equivalents</t>
        </is>
      </c>
      <c r="B3" s="5" t="n">
        <v>421909</v>
      </c>
      <c r="C3" s="5" t="n">
        <v>119730</v>
      </c>
      <c r="D3" s="5" t="n">
        <v>1230012</v>
      </c>
      <c r="E3" s="5" t="n">
        <v>1155367</v>
      </c>
    </row>
    <row r="4">
      <c r="A4" s="4" t="inlineStr">
        <is>
          <t>Accounts receivable, net and unbilled revenue</t>
        </is>
      </c>
      <c r="B4" s="6" t="n">
        <v>98960</v>
      </c>
      <c r="C4" s="6" t="n">
        <v>1170887</v>
      </c>
      <c r="D4" s="6" t="n">
        <v>178492</v>
      </c>
    </row>
    <row r="5">
      <c r="A5" s="4" t="inlineStr">
        <is>
          <t>Amounts due from related parties</t>
        </is>
      </c>
      <c r="B5" s="4" t="inlineStr">
        <is>
          <t xml:space="preserve"> </t>
        </is>
      </c>
      <c r="C5" s="6" t="n">
        <v>905501</v>
      </c>
      <c r="D5" s="6" t="n">
        <v>14364</v>
      </c>
    </row>
    <row r="6">
      <c r="A6" s="4" t="inlineStr">
        <is>
          <t>Goodwill</t>
        </is>
      </c>
      <c r="C6" s="6" t="n">
        <v>936788</v>
      </c>
    </row>
    <row r="7">
      <c r="A7" s="4" t="inlineStr">
        <is>
          <t>Property and equipment, net</t>
        </is>
      </c>
      <c r="B7" s="6" t="n">
        <v>10056</v>
      </c>
      <c r="C7" s="6" t="n">
        <v>1638710</v>
      </c>
      <c r="D7" s="6" t="n">
        <v>12247</v>
      </c>
    </row>
    <row r="8">
      <c r="A8" s="4" t="inlineStr">
        <is>
          <t>Intangible assets, net</t>
        </is>
      </c>
      <c r="B8" s="6" t="n">
        <v>25000</v>
      </c>
      <c r="C8" s="6" t="n">
        <v>1887864</v>
      </c>
      <c r="D8" s="6" t="n">
        <v>362717</v>
      </c>
    </row>
    <row r="9">
      <c r="A9" s="4" t="inlineStr">
        <is>
          <t>Right to use of assets</t>
        </is>
      </c>
      <c r="B9" s="6" t="n">
        <v>9624179</v>
      </c>
      <c r="C9" s="6" t="n">
        <v>9624179</v>
      </c>
    </row>
    <row r="10">
      <c r="A10" s="4" t="inlineStr">
        <is>
          <t>Accounts payable</t>
        </is>
      </c>
      <c r="B10" s="6" t="n">
        <v>-295700</v>
      </c>
      <c r="C10" s="6" t="n">
        <v>-1517567</v>
      </c>
      <c r="D10" s="6" t="n">
        <v>-310130</v>
      </c>
    </row>
    <row r="11">
      <c r="A11" s="4" t="inlineStr">
        <is>
          <t>Local duties and taxes</t>
        </is>
      </c>
      <c r="B11" s="6" t="n">
        <v>-21748</v>
      </c>
      <c r="C11" s="6" t="n">
        <v>-959338</v>
      </c>
      <c r="D11" s="4" t="inlineStr">
        <is>
          <t xml:space="preserve"> </t>
        </is>
      </c>
    </row>
    <row r="12">
      <c r="A12" s="4" t="inlineStr">
        <is>
          <t>Amounts due to related party</t>
        </is>
      </c>
      <c r="B12" s="6" t="n">
        <v>-1602</v>
      </c>
      <c r="C12" s="6" t="n">
        <v>-864853</v>
      </c>
      <c r="D12" s="4" t="inlineStr">
        <is>
          <t xml:space="preserve"> </t>
        </is>
      </c>
    </row>
    <row r="13">
      <c r="A13" s="4" t="inlineStr">
        <is>
          <t>Loans and convertible notes due to related parties</t>
        </is>
      </c>
      <c r="B13" s="6" t="n">
        <v>695000</v>
      </c>
      <c r="C13" s="6" t="n">
        <v>-379813</v>
      </c>
      <c r="D13" s="6" t="n">
        <v>1838157</v>
      </c>
    </row>
    <row r="14">
      <c r="A14" s="4" t="inlineStr">
        <is>
          <t>Salaries and benefits</t>
        </is>
      </c>
      <c r="B14" s="6" t="n">
        <v>-616082</v>
      </c>
      <c r="C14" s="6" t="n">
        <v>-604834</v>
      </c>
      <c r="D14" s="6" t="n">
        <v>-443858</v>
      </c>
    </row>
    <row r="15">
      <c r="A15" s="4" t="inlineStr">
        <is>
          <t>Other current liabilities</t>
        </is>
      </c>
      <c r="B15" s="6" t="n">
        <v>-280395</v>
      </c>
      <c r="C15" s="6" t="n">
        <v>-831451</v>
      </c>
      <c r="D15" s="6" t="n">
        <v>-118111</v>
      </c>
    </row>
    <row r="16">
      <c r="A16" s="4" t="inlineStr">
        <is>
          <t>Loans due within one year with third parties</t>
        </is>
      </c>
      <c r="C16" s="6" t="n">
        <v>-235799</v>
      </c>
    </row>
    <row r="17">
      <c r="A17" s="4" t="inlineStr">
        <is>
          <t>Long term loans and convertible notes</t>
        </is>
      </c>
      <c r="B17" s="4" t="inlineStr">
        <is>
          <t xml:space="preserve"> </t>
        </is>
      </c>
      <c r="C17" s="6" t="n">
        <v>-350337</v>
      </c>
      <c r="D17" s="5" t="n">
        <v>-250000</v>
      </c>
    </row>
    <row r="18">
      <c r="A18" s="4" t="inlineStr">
        <is>
          <t>Operating lease liabilities</t>
        </is>
      </c>
      <c r="C18" s="6" t="n">
        <v>-9509955</v>
      </c>
    </row>
    <row r="19">
      <c r="A19" s="4" t="inlineStr">
        <is>
          <t>Other non current liabilities</t>
        </is>
      </c>
      <c r="C19" s="6" t="n">
        <v>-596347</v>
      </c>
    </row>
    <row r="20">
      <c r="A20" s="4" t="inlineStr">
        <is>
          <t>Net assets de-recognized</t>
        </is>
      </c>
      <c r="C20" s="5" t="n">
        <v>936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SCRIPTION OF BUSINESS (Details Narrative) - USD ($)</t>
        </is>
      </c>
      <c r="B1" s="2" t="inlineStr">
        <is>
          <t>Apr. 22, 2019</t>
        </is>
      </c>
      <c r="C1" s="2" t="inlineStr">
        <is>
          <t>Mar. 31, 2020</t>
        </is>
      </c>
      <c r="D1" s="2" t="inlineStr">
        <is>
          <t>Jan. 01, 2020</t>
        </is>
      </c>
      <c r="E1" s="2" t="inlineStr">
        <is>
          <t>Sep. 30, 2019</t>
        </is>
      </c>
      <c r="F1" s="2" t="inlineStr">
        <is>
          <t>Mar. 31, 2019</t>
        </is>
      </c>
    </row>
    <row r="2">
      <c r="A2" s="4" t="inlineStr">
        <is>
          <t>Cash</t>
        </is>
      </c>
      <c r="D2" s="5" t="n">
        <v>119730</v>
      </c>
    </row>
    <row r="3">
      <c r="A3" s="4" t="inlineStr">
        <is>
          <t>Apodis Foods and Brands Private Limited ("AFBL") [Member]</t>
        </is>
      </c>
    </row>
    <row r="4">
      <c r="A4" s="4" t="inlineStr">
        <is>
          <t>Description of ownership</t>
        </is>
      </c>
      <c r="C4" s="4" t="inlineStr">
        <is>
          <t>Apodis Foods and Brands Private Limited (&amp;#8220;AFBL&amp;#8221;) (ownership interest approximately 30%, derived from 51%*59.15%*100%)</t>
        </is>
      </c>
    </row>
    <row r="5">
      <c r="A5" s="4" t="inlineStr">
        <is>
          <t>PRAMA Canary Wharf Hotels Private Limited ("PCW") [Member]</t>
        </is>
      </c>
    </row>
    <row r="6">
      <c r="A6" s="4" t="inlineStr">
        <is>
          <t>Description of ownership</t>
        </is>
      </c>
      <c r="C6" s="4" t="inlineStr">
        <is>
          <t>PRAMA Canary Wharf Hotels Private Limited (&amp;#8220;PCW&amp;#8221;) (ownership interest approximately 15%, derived from 51%*59.15%*50%)</t>
        </is>
      </c>
    </row>
    <row r="7">
      <c r="A7" s="4" t="inlineStr">
        <is>
          <t>Apodis Projects Private Limited ("APPL") [Member]</t>
        </is>
      </c>
    </row>
    <row r="8">
      <c r="A8" s="4" t="inlineStr">
        <is>
          <t>Description of ownership</t>
        </is>
      </c>
      <c r="C8" s="4" t="inlineStr">
        <is>
          <t>Apodis Projects Private Limited (&amp;#8220;APPL&amp;#8221;) (ownership interest approximately 30% derived from 51%*59.15%*100%)</t>
        </is>
      </c>
    </row>
    <row r="9">
      <c r="A9" s="4" t="inlineStr">
        <is>
          <t>Apodis Hotels &amp; Resorts Limited ("AHRL") [Member]</t>
        </is>
      </c>
    </row>
    <row r="10">
      <c r="A10" s="4" t="inlineStr">
        <is>
          <t>Description of ownership</t>
        </is>
      </c>
      <c r="C10" s="4" t="inlineStr">
        <is>
          <t>Apodis Hotels &amp; Resorts Limited (&amp;#8220;AHRL&amp;#8221;) (ownership interest approximately 30%, derived from 51%*59.15%)</t>
        </is>
      </c>
    </row>
    <row r="11">
      <c r="A11" s="4" t="inlineStr">
        <is>
          <t>Sunalpha Green Technologies Private Limited ("Sunalpha") [Member]</t>
        </is>
      </c>
    </row>
    <row r="12">
      <c r="A12" s="4" t="inlineStr">
        <is>
          <t>Cash</t>
        </is>
      </c>
      <c r="C12" s="5" t="n">
        <v>329361</v>
      </c>
      <c r="F12" s="5" t="n">
        <v>360210</v>
      </c>
    </row>
    <row r="13">
      <c r="A13" s="4" t="inlineStr">
        <is>
          <t>PRAMA Hotels and Resorts Private Limited ("PRAMA") [Member]</t>
        </is>
      </c>
    </row>
    <row r="14">
      <c r="A14" s="4" t="inlineStr">
        <is>
          <t>Equity interest percentage</t>
        </is>
      </c>
      <c r="B14" s="4" t="inlineStr">
        <is>
          <t>51.00%</t>
        </is>
      </c>
    </row>
    <row r="15">
      <c r="A15" s="4" t="inlineStr">
        <is>
          <t>Aggregate consideration</t>
        </is>
      </c>
      <c r="B15" s="5" t="n">
        <v>2137143</v>
      </c>
      <c r="C15" s="6" t="n">
        <v>971910</v>
      </c>
    </row>
    <row r="16">
      <c r="A16" s="4" t="inlineStr">
        <is>
          <t>Cash</t>
        </is>
      </c>
      <c r="B16" s="6" t="n">
        <v>1400000</v>
      </c>
    </row>
    <row r="17">
      <c r="A17" s="4" t="inlineStr">
        <is>
          <t>Value of issuance of common stock</t>
        </is>
      </c>
      <c r="B17" s="5" t="n">
        <v>737143</v>
      </c>
    </row>
    <row r="18">
      <c r="A18" s="4" t="inlineStr">
        <is>
          <t>Number of issuance of common stock</t>
        </is>
      </c>
      <c r="B18" s="6" t="n">
        <v>2632653</v>
      </c>
    </row>
    <row r="19">
      <c r="A19" s="4" t="inlineStr">
        <is>
          <t>Per share</t>
        </is>
      </c>
      <c r="B19" s="8" t="n">
        <v>0.28</v>
      </c>
    </row>
    <row r="20">
      <c r="A20" s="4" t="inlineStr">
        <is>
          <t>PRAMA Hotels and Resorts Private Limited ("PRAMA") [Member] | Share Purchase Agreement [Member]</t>
        </is>
      </c>
    </row>
    <row r="21">
      <c r="A21" s="4" t="inlineStr">
        <is>
          <t>Cash</t>
        </is>
      </c>
      <c r="C21" s="5" t="n">
        <v>1330000</v>
      </c>
    </row>
    <row r="22">
      <c r="A22" s="4" t="inlineStr">
        <is>
          <t>PRAMA Hotels and Resorts Private Limited ("PRAMA") [Member] | PRAMA Canary Wharf Private Limited ("PCW") [Member]</t>
        </is>
      </c>
    </row>
    <row r="23">
      <c r="A23" s="4" t="inlineStr">
        <is>
          <t>Equity interest percentage</t>
        </is>
      </c>
      <c r="E23" s="4" t="inlineStr">
        <is>
          <t>15.00%</t>
        </is>
      </c>
    </row>
    <row r="24">
      <c r="A24" s="4" t="inlineStr">
        <is>
          <t>PRAMA Hotels And Resorts Limited [Member] [Default Label]</t>
        </is>
      </c>
    </row>
    <row r="25">
      <c r="A25" s="4" t="inlineStr">
        <is>
          <t>Description of ownership</t>
        </is>
      </c>
      <c r="C25" s="4" t="inlineStr">
        <is>
          <t>IntelliStay Hotels Private Limited (&amp;#8220;IHPL&amp;#8221;) (ownership interest approximately 26%, derived from 51%*59.15%*86.9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12 Months Ended</t>
        </is>
      </c>
    </row>
    <row r="2">
      <c r="B2" s="2" t="inlineStr">
        <is>
          <t>Mar. 31, 2020</t>
        </is>
      </c>
      <c r="C2" s="2" t="inlineStr">
        <is>
          <t>Mar. 31, 2019</t>
        </is>
      </c>
      <c r="D2" s="2" t="inlineStr">
        <is>
          <t>Mar. 31, 2018</t>
        </is>
      </c>
      <c r="E2" s="2" t="inlineStr">
        <is>
          <t>Jan. 01, 2020</t>
        </is>
      </c>
      <c r="F2" s="2" t="inlineStr">
        <is>
          <t>Dec. 31, 2019</t>
        </is>
      </c>
      <c r="G2" s="2" t="inlineStr">
        <is>
          <t>Sep. 30, 2019</t>
        </is>
      </c>
      <c r="H2" s="2" t="inlineStr">
        <is>
          <t>Apr. 22, 2019</t>
        </is>
      </c>
      <c r="I2" s="2" t="inlineStr">
        <is>
          <t>Dec. 31, 2018</t>
        </is>
      </c>
    </row>
    <row r="3">
      <c r="A3" s="4" t="inlineStr">
        <is>
          <t>Cash</t>
        </is>
      </c>
      <c r="E3" s="5" t="n">
        <v>119730</v>
      </c>
    </row>
    <row r="4">
      <c r="A4" s="4" t="inlineStr">
        <is>
          <t>Stock based compensation</t>
        </is>
      </c>
      <c r="B4" s="5" t="n">
        <v>102891</v>
      </c>
      <c r="C4" s="5" t="n">
        <v>77168</v>
      </c>
    </row>
    <row r="5">
      <c r="A5" s="4" t="inlineStr">
        <is>
          <t>Fair value of equity-method investments</t>
        </is>
      </c>
      <c r="F5" s="5" t="n">
        <v>0</v>
      </c>
    </row>
    <row r="6">
      <c r="A6" s="4" t="inlineStr">
        <is>
          <t>Fair value of amounts due from equity-method investee</t>
        </is>
      </c>
      <c r="F6" s="6" t="n">
        <v>0</v>
      </c>
    </row>
    <row r="7">
      <c r="A7" s="4" t="inlineStr">
        <is>
          <t>Investment in and receivable from equity investee</t>
        </is>
      </c>
      <c r="F7" s="6" t="n">
        <v>0</v>
      </c>
    </row>
    <row r="8">
      <c r="A8" s="4" t="inlineStr">
        <is>
          <t>Employees contributed</t>
        </is>
      </c>
      <c r="B8" s="6" t="n">
        <v>275599</v>
      </c>
      <c r="C8" s="6" t="n">
        <v>0</v>
      </c>
    </row>
    <row r="9">
      <c r="A9" s="4" t="inlineStr">
        <is>
          <t>Vacation accrued</t>
        </is>
      </c>
      <c r="F9" s="5" t="n">
        <v>0</v>
      </c>
      <c r="I9" s="5" t="n">
        <v>0</v>
      </c>
    </row>
    <row r="10">
      <c r="A10" s="4" t="inlineStr">
        <is>
          <t>Number of shares issued, non-employee consultant for services</t>
        </is>
      </c>
      <c r="D10" s="6" t="n">
        <v>478560</v>
      </c>
    </row>
    <row r="11">
      <c r="A11" s="4" t="inlineStr">
        <is>
          <t>PRAMA Hotels and Resorts Private Limited ("PRAMA") [Member]</t>
        </is>
      </c>
    </row>
    <row r="12">
      <c r="A12" s="4" t="inlineStr">
        <is>
          <t>Equity interest percentage</t>
        </is>
      </c>
      <c r="H12" s="4" t="inlineStr">
        <is>
          <t>51.00%</t>
        </is>
      </c>
    </row>
    <row r="13">
      <c r="A13" s="4" t="inlineStr">
        <is>
          <t>Cash</t>
        </is>
      </c>
      <c r="H13" s="5" t="n">
        <v>1400000</v>
      </c>
    </row>
    <row r="14">
      <c r="A14" s="4" t="inlineStr">
        <is>
          <t>PRAMA Canary Wharf Private Limited ("PCW") [Member] | PRAMA Hotels and Resorts Private Limited ("PRAMA") [Member]</t>
        </is>
      </c>
    </row>
    <row r="15">
      <c r="A15" s="4" t="inlineStr">
        <is>
          <t>Equity interest percentage</t>
        </is>
      </c>
      <c r="G15" s="4" t="inlineStr">
        <is>
          <t>15.00%</t>
        </is>
      </c>
    </row>
    <row r="16">
      <c r="A16" s="4" t="inlineStr">
        <is>
          <t>Sunalpha Green Technologies Private Limited ("Sunalpha") [Member]</t>
        </is>
      </c>
    </row>
    <row r="17">
      <c r="A17" s="4" t="inlineStr">
        <is>
          <t>Cash</t>
        </is>
      </c>
      <c r="B17" s="5" t="n">
        <v>329361</v>
      </c>
      <c r="C17" s="5" t="n">
        <v>3602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NET REVENUES</t>
        </is>
      </c>
      <c r="B4" s="5" t="n">
        <v>6944505</v>
      </c>
      <c r="C4" s="5" t="n">
        <v>472052</v>
      </c>
    </row>
    <row r="5">
      <c r="A5" s="3" t="inlineStr">
        <is>
          <t>COST OF REVENUES AND EXPENSES</t>
        </is>
      </c>
    </row>
    <row r="6">
      <c r="A6" s="4" t="inlineStr">
        <is>
          <t>Cost of revenue</t>
        </is>
      </c>
      <c r="B6" s="6" t="n">
        <v>5990788</v>
      </c>
      <c r="C6" s="6" t="n">
        <v>376207</v>
      </c>
    </row>
    <row r="7">
      <c r="A7" s="4" t="inlineStr">
        <is>
          <t>Selling, general and administrative expenses</t>
        </is>
      </c>
      <c r="B7" s="6" t="n">
        <v>2148989</v>
      </c>
      <c r="C7" s="6" t="n">
        <v>951331</v>
      </c>
    </row>
    <row r="8">
      <c r="A8" s="4" t="inlineStr">
        <is>
          <t>Legal and consulting expenses</t>
        </is>
      </c>
      <c r="B8" s="6" t="n">
        <v>413000</v>
      </c>
      <c r="C8" s="6" t="n">
        <v>150733</v>
      </c>
    </row>
    <row r="9">
      <c r="A9" s="4" t="inlineStr">
        <is>
          <t>Impairment on intangibles</t>
        </is>
      </c>
      <c r="B9" s="6" t="n">
        <v>207494</v>
      </c>
      <c r="C9" s="4" t="inlineStr">
        <is>
          <t xml:space="preserve"> </t>
        </is>
      </c>
    </row>
    <row r="10">
      <c r="A10" s="4" t="inlineStr">
        <is>
          <t>Impairment on investment and goodwill</t>
        </is>
      </c>
      <c r="B10" s="6" t="n">
        <v>2437143</v>
      </c>
      <c r="C10" s="4" t="inlineStr">
        <is>
          <t xml:space="preserve"> </t>
        </is>
      </c>
    </row>
    <row r="11">
      <c r="A11" s="4" t="inlineStr">
        <is>
          <t>Depreciation and amortization</t>
        </is>
      </c>
      <c r="B11" s="6" t="n">
        <v>445827</v>
      </c>
      <c r="C11" s="6" t="n">
        <v>134118</v>
      </c>
    </row>
    <row r="12">
      <c r="A12" s="4" t="inlineStr">
        <is>
          <t>Total Cost of revenue</t>
        </is>
      </c>
      <c r="B12" s="6" t="n">
        <v>11643241</v>
      </c>
      <c r="C12" s="6" t="n">
        <v>1612389</v>
      </c>
    </row>
    <row r="13">
      <c r="A13" s="4" t="inlineStr">
        <is>
          <t>LOSS FROM OPERATIONS</t>
        </is>
      </c>
      <c r="B13" s="6" t="n">
        <v>-4698736</v>
      </c>
      <c r="C13" s="6" t="n">
        <v>-1140337</v>
      </c>
    </row>
    <row r="14">
      <c r="A14" s="4" t="inlineStr">
        <is>
          <t>Other income, net</t>
        </is>
      </c>
      <c r="B14" s="6" t="n">
        <v>120900</v>
      </c>
      <c r="C14" s="6" t="n">
        <v>61465</v>
      </c>
    </row>
    <row r="15">
      <c r="A15" s="4" t="inlineStr">
        <is>
          <t>Interest expense</t>
        </is>
      </c>
      <c r="B15" s="6" t="n">
        <v>-335673</v>
      </c>
      <c r="C15" s="6" t="n">
        <v>-189435</v>
      </c>
    </row>
    <row r="16">
      <c r="A16" s="4" t="inlineStr">
        <is>
          <t>Interest income</t>
        </is>
      </c>
      <c r="B16" s="6" t="n">
        <v>54926</v>
      </c>
      <c r="C16" s="6" t="n">
        <v>260</v>
      </c>
    </row>
    <row r="17">
      <c r="A17" s="4" t="inlineStr">
        <is>
          <t>Gain on de-consolidation of PRAMA</t>
        </is>
      </c>
      <c r="B17" s="6" t="n">
        <v>277619</v>
      </c>
    </row>
    <row r="18">
      <c r="A18" s="4" t="inlineStr">
        <is>
          <t>LOSS BEFORE INCOME TAXES</t>
        </is>
      </c>
      <c r="B18" s="6" t="n">
        <v>-4580964</v>
      </c>
      <c r="C18" s="6" t="n">
        <v>-1268047</v>
      </c>
    </row>
    <row r="19">
      <c r="A19" s="4" t="inlineStr">
        <is>
          <t>Income tax expense</t>
        </is>
      </c>
      <c r="B19" s="4" t="inlineStr">
        <is>
          <t xml:space="preserve"> </t>
        </is>
      </c>
      <c r="C19" s="4" t="inlineStr">
        <is>
          <t xml:space="preserve"> </t>
        </is>
      </c>
    </row>
    <row r="20">
      <c r="A20" s="4" t="inlineStr">
        <is>
          <t>NET LOSS</t>
        </is>
      </c>
      <c r="B20" s="6" t="n">
        <v>-4580964</v>
      </c>
      <c r="C20" s="6" t="n">
        <v>-1268047</v>
      </c>
    </row>
    <row r="21">
      <c r="A21" s="4" t="inlineStr">
        <is>
          <t>Net loss attributable to noncontrolling interests</t>
        </is>
      </c>
      <c r="B21" s="6" t="n">
        <v>-771208</v>
      </c>
      <c r="C21" s="4" t="inlineStr">
        <is>
          <t xml:space="preserve"> </t>
        </is>
      </c>
    </row>
    <row r="22">
      <c r="A22" s="4" t="inlineStr">
        <is>
          <t>Net loss attributable to TripBorn, Inc.</t>
        </is>
      </c>
      <c r="B22" s="5" t="n">
        <v>-3809756</v>
      </c>
      <c r="C22" s="5" t="n">
        <v>-1268047</v>
      </c>
    </row>
    <row r="23">
      <c r="A23" s="3" t="inlineStr">
        <is>
          <t>NET LOSS PER COMMON SHARE</t>
        </is>
      </c>
    </row>
    <row r="24">
      <c r="A24" s="4" t="inlineStr">
        <is>
          <t>Basic loss per common share attributable to TripBorn, Inc. (in dollars per share)</t>
        </is>
      </c>
      <c r="B24" s="8" t="n">
        <v>-0.04</v>
      </c>
      <c r="C24" s="8" t="n">
        <v>-0.01</v>
      </c>
    </row>
    <row r="25">
      <c r="A25" s="4" t="inlineStr">
        <is>
          <t>Diluted loss per common share attributable to TripBorn, Inc. (in dollars per share)</t>
        </is>
      </c>
      <c r="B25" s="8" t="n">
        <v>-0.04</v>
      </c>
      <c r="C25" s="8" t="n">
        <v>-0.01</v>
      </c>
    </row>
    <row r="26">
      <c r="A26" s="3" t="inlineStr">
        <is>
          <t>WEIGHTED-AVERAGE COMMON SHARES OUTSTANDING</t>
        </is>
      </c>
    </row>
    <row r="27">
      <c r="A27" s="4" t="inlineStr">
        <is>
          <t>Basic weighted-average number of common shares (in shares)</t>
        </is>
      </c>
      <c r="B27" s="6" t="n">
        <v>122563439</v>
      </c>
      <c r="C27" s="6" t="n">
        <v>96211435</v>
      </c>
    </row>
    <row r="28">
      <c r="A28" s="4" t="inlineStr">
        <is>
          <t>Diluted weighted-average number of common shares (in shares)</t>
        </is>
      </c>
      <c r="B28" s="6" t="n">
        <v>122563439</v>
      </c>
      <c r="C28" s="6" t="n">
        <v>96211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USTOMER CONCENTRATION (Details Narrative) - USD ($)</t>
        </is>
      </c>
      <c r="B1" s="2" t="inlineStr">
        <is>
          <t>12 Months Ended</t>
        </is>
      </c>
    </row>
    <row r="2">
      <c r="B2" s="2" t="inlineStr">
        <is>
          <t>Mar. 31, 2020</t>
        </is>
      </c>
      <c r="C2" s="2" t="inlineStr">
        <is>
          <t>Mar. 31, 2019</t>
        </is>
      </c>
    </row>
    <row r="3">
      <c r="A3" s="4" t="inlineStr">
        <is>
          <t>Accounts Receivable [Member]</t>
        </is>
      </c>
    </row>
    <row r="4">
      <c r="A4" s="3" t="inlineStr">
        <is>
          <t>Concentration Risk [Line Items]</t>
        </is>
      </c>
    </row>
    <row r="5">
      <c r="A5" s="4" t="inlineStr">
        <is>
          <t>Concentration risk, percentage</t>
        </is>
      </c>
      <c r="B5" s="4" t="inlineStr">
        <is>
          <t>10.00%</t>
        </is>
      </c>
    </row>
    <row r="6">
      <c r="A6" s="4" t="inlineStr">
        <is>
          <t>Revenue [Member] | Two Largest Customer [Member]</t>
        </is>
      </c>
    </row>
    <row r="7">
      <c r="A7" s="3" t="inlineStr">
        <is>
          <t>Concentration Risk [Line Items]</t>
        </is>
      </c>
    </row>
    <row r="8">
      <c r="A8" s="4" t="inlineStr">
        <is>
          <t>Receivables from customers</t>
        </is>
      </c>
      <c r="B8" s="5" t="n">
        <v>2611705</v>
      </c>
      <c r="C8" s="5" t="n">
        <v>0</v>
      </c>
    </row>
    <row r="9">
      <c r="A9" s="4" t="inlineStr">
        <is>
          <t>Revenue</t>
        </is>
      </c>
      <c r="B9" s="6" t="n">
        <v>3605549</v>
      </c>
    </row>
    <row r="10">
      <c r="A10" s="4" t="inlineStr">
        <is>
          <t>Revenue [Member] | Two Largest Customer [Member]</t>
        </is>
      </c>
    </row>
    <row r="11">
      <c r="A11" s="3" t="inlineStr">
        <is>
          <t>Concentration Risk [Line Items]</t>
        </is>
      </c>
    </row>
    <row r="12">
      <c r="A12" s="4" t="inlineStr">
        <is>
          <t>Receivables from customers</t>
        </is>
      </c>
      <c r="B12" s="5" t="n">
        <v>9938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S (Details) - USD ($)</t>
        </is>
      </c>
      <c r="B1" s="2" t="inlineStr">
        <is>
          <t>12 Months Ended</t>
        </is>
      </c>
    </row>
    <row r="2">
      <c r="B2" s="2" t="inlineStr">
        <is>
          <t>Mar. 31, 2020</t>
        </is>
      </c>
      <c r="C2" s="2" t="inlineStr">
        <is>
          <t>Mar. 31, 2019</t>
        </is>
      </c>
    </row>
    <row r="3">
      <c r="A3" s="3" t="inlineStr">
        <is>
          <t>Change in Projected Benefit Obligation</t>
        </is>
      </c>
    </row>
    <row r="4">
      <c r="A4" s="4" t="inlineStr">
        <is>
          <t>Projected benefit obligation, beginning of period</t>
        </is>
      </c>
      <c r="B4" s="4" t="inlineStr">
        <is>
          <t xml:space="preserve"> </t>
        </is>
      </c>
      <c r="C4" s="4" t="inlineStr">
        <is>
          <t xml:space="preserve"> </t>
        </is>
      </c>
    </row>
    <row r="5">
      <c r="A5" s="4" t="inlineStr">
        <is>
          <t>Assumed on acquisition on April 22, 2019</t>
        </is>
      </c>
      <c r="B5" s="6" t="n">
        <v>153443</v>
      </c>
      <c r="C5" s="4" t="inlineStr">
        <is>
          <t xml:space="preserve"> </t>
        </is>
      </c>
    </row>
    <row r="6">
      <c r="A6" s="4" t="inlineStr">
        <is>
          <t>Service cost</t>
        </is>
      </c>
      <c r="B6" s="6" t="n">
        <v>13854</v>
      </c>
      <c r="C6" s="4" t="inlineStr">
        <is>
          <t xml:space="preserve"> </t>
        </is>
      </c>
    </row>
    <row r="7">
      <c r="A7" s="4" t="inlineStr">
        <is>
          <t>Interest cost</t>
        </is>
      </c>
      <c r="B7" s="6" t="n">
        <v>12061</v>
      </c>
      <c r="C7" s="4" t="inlineStr">
        <is>
          <t xml:space="preserve"> </t>
        </is>
      </c>
    </row>
    <row r="8">
      <c r="A8" s="4" t="inlineStr">
        <is>
          <t>Benefits paid</t>
        </is>
      </c>
      <c r="B8" s="6" t="n">
        <v>-2607</v>
      </c>
      <c r="C8" s="4" t="inlineStr">
        <is>
          <t xml:space="preserve"> </t>
        </is>
      </c>
    </row>
    <row r="9">
      <c r="A9" s="4" t="inlineStr">
        <is>
          <t>Deconsolidation on January 1, 2020</t>
        </is>
      </c>
      <c r="B9" s="6" t="n">
        <v>-176751</v>
      </c>
      <c r="C9" s="4" t="inlineStr">
        <is>
          <t xml:space="preserve"> </t>
        </is>
      </c>
    </row>
    <row r="10">
      <c r="A10" s="4" t="inlineStr">
        <is>
          <t>Projected Benefit Obligation, end of period</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MPLOYEE BENEFITS (Details 1) - USD ($)</t>
        </is>
      </c>
      <c r="B1" s="2" t="inlineStr">
        <is>
          <t>12 Months Ended</t>
        </is>
      </c>
    </row>
    <row r="2">
      <c r="B2" s="2" t="inlineStr">
        <is>
          <t>Mar. 31, 2020</t>
        </is>
      </c>
      <c r="C2" s="2" t="inlineStr">
        <is>
          <t>Mar. 31, 2019</t>
        </is>
      </c>
    </row>
    <row r="3">
      <c r="A3" s="3" t="inlineStr">
        <is>
          <t>Net Periodic Pension Cost</t>
        </is>
      </c>
    </row>
    <row r="4">
      <c r="A4" s="4" t="inlineStr">
        <is>
          <t>Service cost benefit earned</t>
        </is>
      </c>
      <c r="B4" s="5" t="n">
        <v>13854</v>
      </c>
      <c r="C4" s="4" t="inlineStr">
        <is>
          <t xml:space="preserve"> </t>
        </is>
      </c>
    </row>
    <row r="5">
      <c r="A5" s="4" t="inlineStr">
        <is>
          <t>Interest cost on projected benefit obligation</t>
        </is>
      </c>
      <c r="B5" s="6" t="n">
        <v>12061</v>
      </c>
      <c r="C5" s="4" t="inlineStr">
        <is>
          <t xml:space="preserve"> </t>
        </is>
      </c>
    </row>
    <row r="6">
      <c r="A6" s="4" t="inlineStr">
        <is>
          <t>Benefits paid</t>
        </is>
      </c>
      <c r="B6" s="6" t="n">
        <v>-2607</v>
      </c>
      <c r="C6" s="4" t="inlineStr">
        <is>
          <t xml:space="preserve"> </t>
        </is>
      </c>
    </row>
    <row r="7">
      <c r="A7" s="4" t="inlineStr">
        <is>
          <t>Foreign currency translation effect</t>
        </is>
      </c>
      <c r="B7" s="4" t="inlineStr">
        <is>
          <t xml:space="preserve"> </t>
        </is>
      </c>
      <c r="C7" s="4" t="inlineStr">
        <is>
          <t xml:space="preserve"> </t>
        </is>
      </c>
    </row>
    <row r="8">
      <c r="A8" s="4" t="inlineStr">
        <is>
          <t>Net Periodic Pension Cost</t>
        </is>
      </c>
      <c r="B8" s="5" t="n">
        <v>23308</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EMPLOYEE BENEFITS (Details Narrative)</t>
        </is>
      </c>
      <c r="B1" s="2" t="inlineStr">
        <is>
          <t>12 Months Ended</t>
        </is>
      </c>
    </row>
    <row r="2">
      <c r="B2" s="2" t="inlineStr">
        <is>
          <t>Mar. 31, 2020</t>
        </is>
      </c>
    </row>
    <row r="3">
      <c r="A3" s="4" t="inlineStr">
        <is>
          <t>Minimum [Member]</t>
        </is>
      </c>
    </row>
    <row r="4">
      <c r="A4" s="4" t="inlineStr">
        <is>
          <t>Discount rate (per annum)</t>
        </is>
      </c>
      <c r="B4" s="4" t="inlineStr">
        <is>
          <t>7.95%</t>
        </is>
      </c>
    </row>
    <row r="5">
      <c r="A5" s="4" t="inlineStr">
        <is>
          <t>Rate of compensation increase (per annum)</t>
        </is>
      </c>
      <c r="B5" s="4" t="inlineStr">
        <is>
          <t>6.00%</t>
        </is>
      </c>
    </row>
    <row r="6">
      <c r="A6" s="4" t="inlineStr">
        <is>
          <t>Retirement range</t>
        </is>
      </c>
      <c r="B6" s="4" t="inlineStr">
        <is>
          <t>58 years</t>
        </is>
      </c>
    </row>
    <row r="7">
      <c r="A7" s="4" t="inlineStr">
        <is>
          <t>Maximum [Member]</t>
        </is>
      </c>
    </row>
    <row r="8">
      <c r="A8" s="4" t="inlineStr">
        <is>
          <t>Discount rate (per annum)</t>
        </is>
      </c>
      <c r="B8" s="4" t="inlineStr">
        <is>
          <t>8.07%</t>
        </is>
      </c>
    </row>
    <row r="9">
      <c r="A9" s="4" t="inlineStr">
        <is>
          <t>Rate of compensation increase (per annum)</t>
        </is>
      </c>
      <c r="B9" s="4" t="inlineStr">
        <is>
          <t>8.00%</t>
        </is>
      </c>
    </row>
    <row r="10">
      <c r="A10" s="4" t="inlineStr">
        <is>
          <t>Retirement range</t>
        </is>
      </c>
      <c r="B10" s="4" t="inlineStr">
        <is>
          <t>6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Mar. 31, 2020</t>
        </is>
      </c>
      <c r="C1" s="2" t="inlineStr">
        <is>
          <t>Jan. 01, 2020</t>
        </is>
      </c>
    </row>
    <row r="2">
      <c r="A2" s="3" t="inlineStr">
        <is>
          <t>Operating leases</t>
        </is>
      </c>
    </row>
    <row r="3">
      <c r="A3" s="4" t="inlineStr">
        <is>
          <t>Operating lease right-of-use assets</t>
        </is>
      </c>
      <c r="B3" s="5" t="n">
        <v>9624179</v>
      </c>
      <c r="C3" s="5" t="n">
        <v>9624179</v>
      </c>
    </row>
    <row r="4">
      <c r="A4" s="4" t="inlineStr">
        <is>
          <t>Operating lease liabilities, due within one year</t>
        </is>
      </c>
      <c r="B4" s="6" t="n">
        <v>388767</v>
      </c>
    </row>
    <row r="5">
      <c r="A5" s="4" t="inlineStr">
        <is>
          <t>Operating lease liabilities, due after one year</t>
        </is>
      </c>
      <c r="B5" s="6" t="n">
        <v>9509955</v>
      </c>
    </row>
    <row r="6">
      <c r="A6" s="4" t="inlineStr">
        <is>
          <t>Total operating lease liabilities</t>
        </is>
      </c>
      <c r="B6" s="5" t="n">
        <v>9898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12 Months Ended</t>
        </is>
      </c>
    </row>
    <row r="2">
      <c r="B2" s="2" t="inlineStr">
        <is>
          <t>Mar. 31, 2020USD ($)</t>
        </is>
      </c>
    </row>
    <row r="3">
      <c r="A3" s="3" t="inlineStr">
        <is>
          <t>Leases [Abstract]</t>
        </is>
      </c>
    </row>
    <row r="4">
      <c r="A4" s="4" t="inlineStr">
        <is>
          <t>Amortization of right-of-use assets</t>
        </is>
      </c>
      <c r="B4" s="5" t="n">
        <v>269785</v>
      </c>
    </row>
    <row r="5">
      <c r="A5" s="4" t="inlineStr">
        <is>
          <t>Interest on lease liabilities</t>
        </is>
      </c>
      <c r="B5" s="6" t="n">
        <v>941228</v>
      </c>
    </row>
    <row r="6">
      <c r="A6" s="4" t="inlineStr">
        <is>
          <t>Total lease expense</t>
        </is>
      </c>
      <c r="B6" s="5" t="n">
        <v>12110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Details 2)</t>
        </is>
      </c>
      <c r="B1" s="2" t="inlineStr">
        <is>
          <t>Mar. 31, 2020</t>
        </is>
      </c>
    </row>
    <row r="2">
      <c r="A2" s="3" t="inlineStr">
        <is>
          <t>Leases [Abstract]</t>
        </is>
      </c>
    </row>
    <row r="3">
      <c r="A3" s="4" t="inlineStr">
        <is>
          <t>Weighted Average Remaining Lease Term Operating leases</t>
        </is>
      </c>
      <c r="B3" s="4" t="inlineStr">
        <is>
          <t>14 years 1 month 6 days</t>
        </is>
      </c>
    </row>
    <row r="4">
      <c r="A4" s="4" t="inlineStr">
        <is>
          <t>Weighted Average Discount Rate Operating leases</t>
        </is>
      </c>
      <c r="B4" s="4" t="inlineStr">
        <is>
          <t>1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0</t>
        </is>
      </c>
      <c r="C1" s="2" t="inlineStr">
        <is>
          <t>Jan. 01, 2020</t>
        </is>
      </c>
      <c r="D1" s="2" t="inlineStr">
        <is>
          <t>Mar. 31, 2019</t>
        </is>
      </c>
    </row>
    <row r="2">
      <c r="A2" s="3" t="inlineStr">
        <is>
          <t>Property, Plant and Equipment [Line Items]</t>
        </is>
      </c>
    </row>
    <row r="3">
      <c r="A3" s="4" t="inlineStr">
        <is>
          <t>Total</t>
        </is>
      </c>
      <c r="B3" s="5" t="n">
        <v>33802</v>
      </c>
      <c r="D3" s="5" t="n">
        <v>32247</v>
      </c>
    </row>
    <row r="4">
      <c r="A4" s="4" t="inlineStr">
        <is>
          <t>Accumulated depreciation</t>
        </is>
      </c>
      <c r="B4" s="6" t="n">
        <v>-23746</v>
      </c>
      <c r="D4" s="6" t="n">
        <v>-20000</v>
      </c>
    </row>
    <row r="5">
      <c r="A5" s="4" t="inlineStr">
        <is>
          <t>Fixed assets, net</t>
        </is>
      </c>
      <c r="B5" s="6" t="n">
        <v>10056</v>
      </c>
      <c r="C5" s="5" t="n">
        <v>1638710</v>
      </c>
      <c r="D5" s="6" t="n">
        <v>12247</v>
      </c>
    </row>
    <row r="6">
      <c r="A6" s="4" t="inlineStr">
        <is>
          <t>Furniture Fixtures and Fittings [Member]</t>
        </is>
      </c>
    </row>
    <row r="7">
      <c r="A7" s="3" t="inlineStr">
        <is>
          <t>Property, Plant and Equipment [Line Items]</t>
        </is>
      </c>
    </row>
    <row r="8">
      <c r="A8" s="4" t="inlineStr">
        <is>
          <t>Total</t>
        </is>
      </c>
      <c r="B8" s="6" t="n">
        <v>33802</v>
      </c>
      <c r="D8" s="6" t="n">
        <v>32247</v>
      </c>
    </row>
    <row r="9">
      <c r="A9" s="4" t="inlineStr">
        <is>
          <t>Leasehold Improvements [Member]</t>
        </is>
      </c>
    </row>
    <row r="10">
      <c r="A10" s="3" t="inlineStr">
        <is>
          <t>Property, Plant and Equipment [Line Items]</t>
        </is>
      </c>
    </row>
    <row r="11">
      <c r="A11" s="4" t="inlineStr">
        <is>
          <t>Total</t>
        </is>
      </c>
      <c r="B11" s="4" t="inlineStr">
        <is>
          <t xml:space="preserve"> </t>
        </is>
      </c>
      <c r="D11" s="4" t="inlineStr">
        <is>
          <t xml:space="preserve"> </t>
        </is>
      </c>
    </row>
    <row r="12">
      <c r="A12" s="4" t="inlineStr">
        <is>
          <t>Plant and Machinery [Member]</t>
        </is>
      </c>
    </row>
    <row r="13">
      <c r="A13" s="3" t="inlineStr">
        <is>
          <t>Property, Plant and Equipment [Line Items]</t>
        </is>
      </c>
    </row>
    <row r="14">
      <c r="A14" s="4" t="inlineStr">
        <is>
          <t>Total</t>
        </is>
      </c>
      <c r="B14" s="4" t="inlineStr">
        <is>
          <t xml:space="preserve"> </t>
        </is>
      </c>
      <c r="D14" s="4" t="inlineStr">
        <is>
          <t xml:space="preserve"> </t>
        </is>
      </c>
    </row>
    <row r="15">
      <c r="A15" s="4" t="inlineStr">
        <is>
          <t>Construction in Progress [Member]</t>
        </is>
      </c>
    </row>
    <row r="16">
      <c r="A16" s="3" t="inlineStr">
        <is>
          <t>Property, Plant and Equipment [Line Items]</t>
        </is>
      </c>
    </row>
    <row r="17">
      <c r="A17" s="4" t="inlineStr">
        <is>
          <t>Total</t>
        </is>
      </c>
      <c r="B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5" t="n">
        <v>188505</v>
      </c>
      <c r="C4" s="5" t="n">
        <v>38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Mar. 31, 2020</t>
        </is>
      </c>
      <c r="C1" s="2" t="inlineStr">
        <is>
          <t>Mar. 31, 2019</t>
        </is>
      </c>
    </row>
    <row r="2">
      <c r="A2" s="4" t="inlineStr">
        <is>
          <t>Total</t>
        </is>
      </c>
      <c r="B2" s="5" t="n">
        <v>880770</v>
      </c>
      <c r="C2" s="5" t="n">
        <v>1088264</v>
      </c>
    </row>
    <row r="3">
      <c r="A3" s="4" t="inlineStr">
        <is>
          <t>Accumulated amortization</t>
        </is>
      </c>
      <c r="B3" s="6" t="n">
        <v>-855770</v>
      </c>
      <c r="C3" s="6" t="n">
        <v>-725547</v>
      </c>
    </row>
    <row r="4">
      <c r="A4" s="4" t="inlineStr">
        <is>
          <t>Intangible assets with definite lives, net</t>
        </is>
      </c>
      <c r="B4" s="6" t="n">
        <v>25000</v>
      </c>
      <c r="C4" s="6" t="n">
        <v>362717</v>
      </c>
    </row>
    <row r="5">
      <c r="A5" s="4" t="inlineStr">
        <is>
          <t>Software and Software Access Agreement [Member]</t>
        </is>
      </c>
    </row>
    <row r="6">
      <c r="A6" s="4" t="inlineStr">
        <is>
          <t>Total</t>
        </is>
      </c>
      <c r="B6" s="6" t="n">
        <v>880770</v>
      </c>
      <c r="C6" s="6" t="n">
        <v>1088264</v>
      </c>
    </row>
    <row r="7">
      <c r="A7" s="4" t="inlineStr">
        <is>
          <t>Customer Relationships [Member]</t>
        </is>
      </c>
    </row>
    <row r="8">
      <c r="A8" s="4" t="inlineStr">
        <is>
          <t>Total</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Mar. 31, 2020</t>
        </is>
      </c>
      <c r="C2" s="2" t="inlineStr">
        <is>
          <t>Mar. 31, 2019</t>
        </is>
      </c>
    </row>
    <row r="3">
      <c r="A3" s="3" t="inlineStr">
        <is>
          <t>Statement of Comprehensive Income [Abstract]</t>
        </is>
      </c>
    </row>
    <row r="4">
      <c r="A4" s="4" t="inlineStr">
        <is>
          <t>Net loss</t>
        </is>
      </c>
      <c r="B4" s="5" t="n">
        <v>-3809756</v>
      </c>
      <c r="C4" s="5" t="n">
        <v>-1268047</v>
      </c>
    </row>
    <row r="5">
      <c r="A5" s="4" t="inlineStr">
        <is>
          <t>Net loss attributable to noncontrolling interests</t>
        </is>
      </c>
      <c r="B5" s="6" t="n">
        <v>-771208</v>
      </c>
      <c r="C5" s="4" t="inlineStr">
        <is>
          <t xml:space="preserve"> </t>
        </is>
      </c>
    </row>
    <row r="6">
      <c r="A6" s="4" t="inlineStr">
        <is>
          <t>Net loss attributable to TripBorn, Inc.</t>
        </is>
      </c>
      <c r="B6" s="6" t="n">
        <v>-4580964</v>
      </c>
      <c r="C6" s="6" t="n">
        <v>-1268047</v>
      </c>
    </row>
    <row r="7">
      <c r="A7" s="4" t="inlineStr">
        <is>
          <t>Currency translation adjustment</t>
        </is>
      </c>
      <c r="B7" s="6" t="n">
        <v>-18740</v>
      </c>
      <c r="C7" s="6" t="n">
        <v>24952</v>
      </c>
    </row>
    <row r="8">
      <c r="A8" s="4" t="inlineStr">
        <is>
          <t>Currency translation adjustment attributable to noncontrolling interests</t>
        </is>
      </c>
      <c r="B8" s="6" t="n">
        <v>-68338</v>
      </c>
      <c r="C8" s="4" t="inlineStr">
        <is>
          <t xml:space="preserve"> </t>
        </is>
      </c>
    </row>
    <row r="9">
      <c r="A9" s="4" t="inlineStr">
        <is>
          <t>Currency translation adjustment attributable to TripBorn, Inc</t>
        </is>
      </c>
      <c r="B9" s="6" t="n">
        <v>-87078</v>
      </c>
      <c r="C9" s="6" t="n">
        <v>24952</v>
      </c>
    </row>
    <row r="10">
      <c r="A10" s="4" t="inlineStr">
        <is>
          <t>Comprehensive loss</t>
        </is>
      </c>
      <c r="B10" s="6" t="n">
        <v>-3828496</v>
      </c>
      <c r="C10" s="6" t="n">
        <v>-1243095</v>
      </c>
    </row>
    <row r="11">
      <c r="A11" s="4" t="inlineStr">
        <is>
          <t>Comprehensive loss attributable to noncontrolling interests</t>
        </is>
      </c>
      <c r="B11" s="6" t="n">
        <v>-839546</v>
      </c>
      <c r="C11" s="4" t="inlineStr">
        <is>
          <t xml:space="preserve"> </t>
        </is>
      </c>
    </row>
    <row r="12">
      <c r="A12" s="4" t="inlineStr">
        <is>
          <t>Comprehensive loss attributable to TripBorn, Inc.</t>
        </is>
      </c>
      <c r="B12" s="5" t="n">
        <v>-4668042</v>
      </c>
      <c r="C12" s="5" t="n">
        <v>-12430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0</t>
        </is>
      </c>
      <c r="C2" s="2" t="inlineStr">
        <is>
          <t>Mar. 31, 2019</t>
        </is>
      </c>
    </row>
    <row r="3">
      <c r="A3" s="3" t="inlineStr">
        <is>
          <t>Goodwill and Intangible Assets Disclosure [Abstract]</t>
        </is>
      </c>
    </row>
    <row r="4">
      <c r="A4" s="4" t="inlineStr">
        <is>
          <t>Amortization expense</t>
        </is>
      </c>
      <c r="B4" s="5" t="n">
        <v>257322</v>
      </c>
      <c r="C4" s="5" t="n">
        <v>130283</v>
      </c>
    </row>
    <row r="5">
      <c r="A5" s="4" t="inlineStr">
        <is>
          <t>Indefinite lives</t>
        </is>
      </c>
      <c r="B5" s="5" t="n">
        <v>4582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MOUNTS DUE TO AND FROM RELATED PARTIES (Details)</t>
        </is>
      </c>
      <c r="B1" s="2" t="inlineStr">
        <is>
          <t>12 Months Ended</t>
        </is>
      </c>
    </row>
    <row r="2">
      <c r="B2" s="2" t="inlineStr">
        <is>
          <t>Mar. 31, 2020USD ($)</t>
        </is>
      </c>
    </row>
    <row r="3">
      <c r="A3" s="4" t="inlineStr">
        <is>
          <t>Due from related parties</t>
        </is>
      </c>
      <c r="B3" s="5" t="n">
        <v>905501</v>
      </c>
    </row>
    <row r="4">
      <c r="A4" s="4" t="inlineStr">
        <is>
          <t>Pramatech Pvt. Ltd [Member]</t>
        </is>
      </c>
    </row>
    <row r="5">
      <c r="A5" s="4" t="inlineStr">
        <is>
          <t>Due from related parties</t>
        </is>
      </c>
      <c r="B5" s="5" t="n">
        <v>685306</v>
      </c>
    </row>
    <row r="6">
      <c r="A6" s="4" t="inlineStr">
        <is>
          <t>Description of due from related parties</t>
        </is>
      </c>
      <c r="B6" s="4" t="inlineStr">
        <is>
          <t>Shareholder in PRAMA, there are also common shareholders in PRAMA and this company</t>
        </is>
      </c>
    </row>
    <row r="7">
      <c r="A7" s="4" t="inlineStr">
        <is>
          <t>Mr. B. K. Ashok [Member]</t>
        </is>
      </c>
    </row>
    <row r="8">
      <c r="A8" s="4" t="inlineStr">
        <is>
          <t>Due from related parties</t>
        </is>
      </c>
      <c r="B8" s="5" t="n">
        <v>105108</v>
      </c>
    </row>
    <row r="9">
      <c r="A9" s="4" t="inlineStr">
        <is>
          <t>Description of due from related parties</t>
        </is>
      </c>
      <c r="B9" s="4" t="inlineStr">
        <is>
          <t>Shareholder in PRAMA</t>
        </is>
      </c>
    </row>
    <row r="10">
      <c r="A10" s="4" t="inlineStr">
        <is>
          <t>Alchemy Food &amp; Franchisee Solutions Pvt. Ltd [Member]</t>
        </is>
      </c>
    </row>
    <row r="11">
      <c r="A11" s="4" t="inlineStr">
        <is>
          <t>Due from related parties</t>
        </is>
      </c>
      <c r="B11" s="5" t="n">
        <v>35086</v>
      </c>
    </row>
    <row r="12">
      <c r="A12" s="4" t="inlineStr">
        <is>
          <t>Description of due from related parties</t>
        </is>
      </c>
      <c r="B12" s="4" t="inlineStr">
        <is>
          <t>Company partly owned by the Chief Executive Officer of a subsidiary of PRAMA</t>
        </is>
      </c>
    </row>
    <row r="13">
      <c r="A13" s="4" t="inlineStr">
        <is>
          <t>Prime Finvest Leasing Limited [Member]</t>
        </is>
      </c>
    </row>
    <row r="14">
      <c r="A14" s="4" t="inlineStr">
        <is>
          <t>Due from related parties</t>
        </is>
      </c>
      <c r="B14" s="5" t="n">
        <v>35037</v>
      </c>
    </row>
    <row r="15">
      <c r="A15" s="4" t="inlineStr">
        <is>
          <t>Description of due from related parties</t>
        </is>
      </c>
      <c r="B15" s="4" t="inlineStr">
        <is>
          <t>Company partly owned by a PRAMA shareholder, has common shareholders with Pramatech Pvt. Ltd above</t>
        </is>
      </c>
    </row>
    <row r="16">
      <c r="A16" s="4" t="inlineStr">
        <is>
          <t>Opus Hotels &amp; Resorts Pvt. Ltd [Member]</t>
        </is>
      </c>
    </row>
    <row r="17">
      <c r="A17" s="4" t="inlineStr">
        <is>
          <t>Due from related parties</t>
        </is>
      </c>
      <c r="B17" s="5" t="n">
        <v>9810</v>
      </c>
    </row>
    <row r="18">
      <c r="A18" s="4" t="inlineStr">
        <is>
          <t>Description of due from related parties</t>
        </is>
      </c>
      <c r="B18" s="4" t="inlineStr">
        <is>
          <t>Shareholder in PRAMA, there are also common shareholders in PRAMA and this company</t>
        </is>
      </c>
    </row>
    <row r="19">
      <c r="A19" s="4" t="inlineStr">
        <is>
          <t>Mr. Akbar S Khwaja [Member]</t>
        </is>
      </c>
    </row>
    <row r="20">
      <c r="A20" s="4" t="inlineStr">
        <is>
          <t>Due from related parties</t>
        </is>
      </c>
      <c r="B20" s="5" t="n">
        <v>30249</v>
      </c>
    </row>
    <row r="21">
      <c r="A21" s="4" t="inlineStr">
        <is>
          <t>Description of due from related parties</t>
        </is>
      </c>
      <c r="B21" s="4" t="inlineStr">
        <is>
          <t>Chief Executive Officer of a subsidiary of PRAMA</t>
        </is>
      </c>
    </row>
    <row r="22">
      <c r="A22" s="4" t="inlineStr">
        <is>
          <t>Mr. M. V. Chetan Kumar [Member]</t>
        </is>
      </c>
    </row>
    <row r="23">
      <c r="A23" s="4" t="inlineStr">
        <is>
          <t>Due from related parties</t>
        </is>
      </c>
      <c r="B23" s="5" t="n">
        <v>4905</v>
      </c>
    </row>
    <row r="24">
      <c r="A24" s="4" t="inlineStr">
        <is>
          <t>Description of due from related parties</t>
        </is>
      </c>
      <c r="B24" s="4" t="inlineStr">
        <is>
          <t>Shareholder in PRAMA</t>
        </is>
      </c>
    </row>
    <row r="25">
      <c r="A25" s="4" t="inlineStr">
        <is>
          <t>Mr. Mahesh Gandhi [Member]</t>
        </is>
      </c>
    </row>
    <row r="26">
      <c r="A26" s="4" t="inlineStr">
        <is>
          <t>Description of due from related parties</t>
        </is>
      </c>
      <c r="B26" s="4" t="inlineStr">
        <is>
          <t>Shareholder in PRAMA</t>
        </is>
      </c>
    </row>
    <row r="27">
      <c r="A27" s="4" t="inlineStr">
        <is>
          <t>Mr. Sobha Gandhi [Member]</t>
        </is>
      </c>
    </row>
    <row r="28">
      <c r="A28" s="4" t="inlineStr">
        <is>
          <t>Description of due from related parties</t>
        </is>
      </c>
      <c r="B28" s="4" t="inlineStr">
        <is>
          <t>Relative of Mahesh Gandhi, (shareholder above)</t>
        </is>
      </c>
    </row>
    <row r="29">
      <c r="A29" s="4" t="inlineStr">
        <is>
          <t>Navkar Pole Products Ltd [Member]</t>
        </is>
      </c>
    </row>
    <row r="30">
      <c r="A30" s="4" t="inlineStr">
        <is>
          <t>Description of due from related parties</t>
        </is>
      </c>
      <c r="B30" s="4" t="inlineStr">
        <is>
          <t>Company partly owned by a PRAMA shareholder</t>
        </is>
      </c>
    </row>
    <row r="31">
      <c r="A31" s="4" t="inlineStr">
        <is>
          <t>Mr. Pravin Rathod [Member]</t>
        </is>
      </c>
    </row>
    <row r="32">
      <c r="A32" s="4" t="inlineStr">
        <is>
          <t>Description of due from related parties</t>
        </is>
      </c>
      <c r="B32" s="4" t="inlineStr">
        <is>
          <t>Shareholder in PRAM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MOUNTS DUE TO AND FROM RELATED PARTIES (Details 1)</t>
        </is>
      </c>
      <c r="B1" s="2" t="inlineStr">
        <is>
          <t>12 Months Ended</t>
        </is>
      </c>
    </row>
    <row r="2">
      <c r="B2" s="2" t="inlineStr">
        <is>
          <t>Mar. 31, 2020USD ($)</t>
        </is>
      </c>
    </row>
    <row r="3">
      <c r="A3" s="4" t="inlineStr">
        <is>
          <t>Due to related parties</t>
        </is>
      </c>
      <c r="B3" s="5" t="n">
        <v>864853</v>
      </c>
    </row>
    <row r="4">
      <c r="A4" s="4" t="inlineStr">
        <is>
          <t>Pramatech Pvt. Ltd [Member]</t>
        </is>
      </c>
    </row>
    <row r="5">
      <c r="A5" s="4" t="inlineStr">
        <is>
          <t>Description of due from related parties</t>
        </is>
      </c>
      <c r="B5" s="4" t="inlineStr">
        <is>
          <t>Shareholder in PRAMA, there are also common shareholders in PRAMA and this company</t>
        </is>
      </c>
    </row>
    <row r="6">
      <c r="A6" s="4" t="inlineStr">
        <is>
          <t>Mr. B. K. Ashok [Member]</t>
        </is>
      </c>
    </row>
    <row r="7">
      <c r="A7" s="4" t="inlineStr">
        <is>
          <t>Description of due from related parties</t>
        </is>
      </c>
      <c r="B7" s="4" t="inlineStr">
        <is>
          <t>Shareholder in PRAMA</t>
        </is>
      </c>
    </row>
    <row r="8">
      <c r="A8" s="4" t="inlineStr">
        <is>
          <t>Alchemy Food &amp; Franchisee Solutions Pvt. Ltd [Member]</t>
        </is>
      </c>
    </row>
    <row r="9">
      <c r="A9" s="4" t="inlineStr">
        <is>
          <t>Description of due from related parties</t>
        </is>
      </c>
      <c r="B9" s="4" t="inlineStr">
        <is>
          <t>Company partly owned by the Chief Executive Officer of a subsidiary of PRAMA</t>
        </is>
      </c>
    </row>
    <row r="10">
      <c r="A10" s="4" t="inlineStr">
        <is>
          <t>Prime Finvest Leasing Limited [Member]</t>
        </is>
      </c>
    </row>
    <row r="11">
      <c r="A11" s="4" t="inlineStr">
        <is>
          <t>Description of due from related parties</t>
        </is>
      </c>
      <c r="B11" s="4" t="inlineStr">
        <is>
          <t>Company partly owned by a PRAMA shareholder, has common shareholders with Pramatech Pvt. Ltd above</t>
        </is>
      </c>
    </row>
    <row r="12">
      <c r="A12" s="4" t="inlineStr">
        <is>
          <t>Opus Hotels &amp; Resorts Pvt. Ltd [Member]</t>
        </is>
      </c>
    </row>
    <row r="13">
      <c r="A13" s="4" t="inlineStr">
        <is>
          <t>Due to related parties</t>
        </is>
      </c>
      <c r="B13" s="5" t="n">
        <v>657978</v>
      </c>
    </row>
    <row r="14">
      <c r="A14" s="4" t="inlineStr">
        <is>
          <t>Description of due from related parties</t>
        </is>
      </c>
      <c r="B14" s="4" t="inlineStr">
        <is>
          <t>Shareholder in PRAMA, there are also common shareholders in PRAMA and this company</t>
        </is>
      </c>
    </row>
    <row r="15">
      <c r="A15" s="4" t="inlineStr">
        <is>
          <t>Mr. Akbar S Khwaja [Member]</t>
        </is>
      </c>
    </row>
    <row r="16">
      <c r="A16" s="4" t="inlineStr">
        <is>
          <t>Description of due from related parties</t>
        </is>
      </c>
      <c r="B16" s="4" t="inlineStr">
        <is>
          <t>Chief Executive Officer of a subsidiary of PRAMA</t>
        </is>
      </c>
    </row>
    <row r="17">
      <c r="A17" s="4" t="inlineStr">
        <is>
          <t>Mr. M. V. Chetan Kumar [Member]</t>
        </is>
      </c>
    </row>
    <row r="18">
      <c r="A18" s="4" t="inlineStr">
        <is>
          <t>Description of due from related parties</t>
        </is>
      </c>
      <c r="B18" s="4" t="inlineStr">
        <is>
          <t>Shareholder in PRAMA</t>
        </is>
      </c>
    </row>
    <row r="19">
      <c r="A19" s="4" t="inlineStr">
        <is>
          <t>Mr. Mahesh Gandhi [Member]</t>
        </is>
      </c>
    </row>
    <row r="20">
      <c r="A20" s="4" t="inlineStr">
        <is>
          <t>Due to related parties</t>
        </is>
      </c>
      <c r="B20" s="5" t="n">
        <v>180933</v>
      </c>
    </row>
    <row r="21">
      <c r="A21" s="4" t="inlineStr">
        <is>
          <t>Description of due from related parties</t>
        </is>
      </c>
      <c r="B21" s="4" t="inlineStr">
        <is>
          <t>Shareholder in PRAMA</t>
        </is>
      </c>
    </row>
    <row r="22">
      <c r="A22" s="4" t="inlineStr">
        <is>
          <t>Mr. Sobha Gandhi [Member]</t>
        </is>
      </c>
    </row>
    <row r="23">
      <c r="A23" s="4" t="inlineStr">
        <is>
          <t>Due to related parties</t>
        </is>
      </c>
      <c r="B23" s="5" t="n">
        <v>234</v>
      </c>
    </row>
    <row r="24">
      <c r="A24" s="4" t="inlineStr">
        <is>
          <t>Description of due from related parties</t>
        </is>
      </c>
      <c r="B24" s="4" t="inlineStr">
        <is>
          <t>Relative of Mahesh Gandhi, (shareholder above)</t>
        </is>
      </c>
    </row>
    <row r="25">
      <c r="A25" s="4" t="inlineStr">
        <is>
          <t>Navkar Pole Products Ltd [Member]</t>
        </is>
      </c>
    </row>
    <row r="26">
      <c r="A26" s="4" t="inlineStr">
        <is>
          <t>Due to related parties</t>
        </is>
      </c>
      <c r="B26" s="5" t="n">
        <v>7007</v>
      </c>
    </row>
    <row r="27">
      <c r="A27" s="4" t="inlineStr">
        <is>
          <t>Description of due from related parties</t>
        </is>
      </c>
      <c r="B27" s="4" t="inlineStr">
        <is>
          <t>Company partly owned by a PRAMA shareholder</t>
        </is>
      </c>
    </row>
    <row r="28">
      <c r="A28" s="4" t="inlineStr">
        <is>
          <t>Mr. Pravin Rathod [Member]</t>
        </is>
      </c>
    </row>
    <row r="29">
      <c r="A29" s="4" t="inlineStr">
        <is>
          <t>Due to related parties</t>
        </is>
      </c>
      <c r="B29" s="5" t="n">
        <v>18701</v>
      </c>
    </row>
    <row r="30">
      <c r="A30" s="4" t="inlineStr">
        <is>
          <t>Description of due from related parties</t>
        </is>
      </c>
      <c r="B30" s="4" t="inlineStr">
        <is>
          <t>Shareholder in PRAM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MOUNTS DUE TO AND FROM RELATED PARTIES (Details Narrative) - USD ($)</t>
        </is>
      </c>
      <c r="B1" s="2" t="inlineStr">
        <is>
          <t>Mar. 31, 2020</t>
        </is>
      </c>
      <c r="C1" s="2" t="inlineStr">
        <is>
          <t>Jan. 01, 2020</t>
        </is>
      </c>
      <c r="D1" s="2" t="inlineStr">
        <is>
          <t>Mar. 31, 2019</t>
        </is>
      </c>
    </row>
    <row r="2">
      <c r="A2" s="4" t="inlineStr">
        <is>
          <t>Due from related parties</t>
        </is>
      </c>
      <c r="B2" s="4" t="inlineStr">
        <is>
          <t xml:space="preserve"> </t>
        </is>
      </c>
      <c r="C2" s="5" t="n">
        <v>905501</v>
      </c>
      <c r="D2" s="5" t="n">
        <v>14364</v>
      </c>
    </row>
    <row r="3">
      <c r="A3" s="4" t="inlineStr">
        <is>
          <t>Due to related parties</t>
        </is>
      </c>
      <c r="B3" s="6" t="n">
        <v>1602</v>
      </c>
      <c r="C3" s="5" t="n">
        <v>864853</v>
      </c>
      <c r="D3" s="4" t="inlineStr">
        <is>
          <t xml:space="preserve"> </t>
        </is>
      </c>
    </row>
    <row r="4">
      <c r="A4" s="4" t="inlineStr">
        <is>
          <t>Sachin Mandloi [Member]</t>
        </is>
      </c>
    </row>
    <row r="5">
      <c r="A5" s="4" t="inlineStr">
        <is>
          <t>Due from related parties</t>
        </is>
      </c>
      <c r="D5" s="6" t="n">
        <v>14364</v>
      </c>
    </row>
    <row r="6">
      <c r="A6" s="4" t="inlineStr">
        <is>
          <t>Due to related parties</t>
        </is>
      </c>
      <c r="B6" s="6" t="n">
        <v>1602</v>
      </c>
      <c r="D6" s="6" t="n">
        <v>1691</v>
      </c>
    </row>
    <row r="7">
      <c r="A7" s="4" t="inlineStr">
        <is>
          <t>PRAMA [Member]</t>
        </is>
      </c>
    </row>
    <row r="8">
      <c r="A8" s="4" t="inlineStr">
        <is>
          <t>Due to related parties</t>
        </is>
      </c>
      <c r="D8" s="6" t="n">
        <v>1691</v>
      </c>
    </row>
    <row r="9">
      <c r="A9" s="4" t="inlineStr">
        <is>
          <t>Sunalpha [Member]</t>
        </is>
      </c>
    </row>
    <row r="10">
      <c r="A10" s="4" t="inlineStr">
        <is>
          <t>Due from related parties</t>
        </is>
      </c>
      <c r="D10" s="6" t="n">
        <v>14364</v>
      </c>
    </row>
    <row r="11">
      <c r="A11" s="4" t="inlineStr">
        <is>
          <t>Due to related parties</t>
        </is>
      </c>
      <c r="B11" s="5" t="n">
        <v>1602</v>
      </c>
      <c r="D11" s="5" t="n">
        <v>16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WITH THIRD PARTIES (Details Narrative) - 8% Convertible Note Due On April 1, 2020 [Member] - USD ($)</t>
        </is>
      </c>
      <c r="B1" s="2" t="inlineStr">
        <is>
          <t>Mar. 16, 2019</t>
        </is>
      </c>
      <c r="C1" s="2" t="inlineStr">
        <is>
          <t>Mar. 26, 2020</t>
        </is>
      </c>
      <c r="D1" s="2" t="inlineStr">
        <is>
          <t>Dec. 31, 2019</t>
        </is>
      </c>
    </row>
    <row r="2">
      <c r="A2" s="4" t="inlineStr">
        <is>
          <t>Balance outstanding of note</t>
        </is>
      </c>
      <c r="D2" s="5" t="n">
        <v>250000</v>
      </c>
    </row>
    <row r="3">
      <c r="A3" s="4" t="inlineStr">
        <is>
          <t>United Techno Solutions Inc [Member]</t>
        </is>
      </c>
    </row>
    <row r="4">
      <c r="A4" s="4" t="inlineStr">
        <is>
          <t>Face amount</t>
        </is>
      </c>
      <c r="B4" s="5" t="n">
        <v>250000</v>
      </c>
      <c r="C4" s="5" t="n">
        <v>250000</v>
      </c>
    </row>
    <row r="5">
      <c r="A5" s="4" t="inlineStr">
        <is>
          <t>Balance outstanding of note</t>
        </is>
      </c>
      <c r="B5" s="5" t="n">
        <v>250000</v>
      </c>
      <c r="C5" s="5" t="n">
        <v>250000</v>
      </c>
    </row>
    <row r="6">
      <c r="A6" s="4" t="inlineStr">
        <is>
          <t>Number of shares issued upon debt conversion</t>
        </is>
      </c>
      <c r="B6" s="6" t="n">
        <v>357143</v>
      </c>
    </row>
    <row r="7">
      <c r="A7" s="4" t="inlineStr">
        <is>
          <t>Percentage of interest</t>
        </is>
      </c>
      <c r="B7"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WITH RELATED PARTIES (Details) - USD ($)</t>
        </is>
      </c>
      <c r="B1" s="2" t="inlineStr">
        <is>
          <t>Mar. 31, 2020</t>
        </is>
      </c>
      <c r="C1" s="2" t="inlineStr">
        <is>
          <t>Mar. 31, 2019</t>
        </is>
      </c>
    </row>
    <row r="2">
      <c r="A2" s="4" t="inlineStr">
        <is>
          <t>Current liabilities, loans and borrowings with related parties</t>
        </is>
      </c>
      <c r="B2" s="5" t="n">
        <v>695000</v>
      </c>
      <c r="C2" s="5" t="n">
        <v>1838157</v>
      </c>
    </row>
    <row r="3">
      <c r="A3" s="4" t="inlineStr">
        <is>
          <t>Takniki Communications, Inc [Member] | Convertible Note [Member]</t>
        </is>
      </c>
    </row>
    <row r="4">
      <c r="A4" s="4" t="inlineStr">
        <is>
          <t>Current liabilities, loans and borrowings with related parties</t>
        </is>
      </c>
      <c r="B4" s="6" t="n">
        <v>695000</v>
      </c>
      <c r="C4" s="6" t="n">
        <v>695000</v>
      </c>
    </row>
    <row r="5">
      <c r="A5" s="4" t="inlineStr">
        <is>
          <t>Mr. Deepak Sharma [Member] | Convertible Note [Member]</t>
        </is>
      </c>
    </row>
    <row r="6">
      <c r="A6" s="4" t="inlineStr">
        <is>
          <t>Current liabilities, loans and borrowings with related parties</t>
        </is>
      </c>
      <c r="B6" s="4" t="inlineStr">
        <is>
          <t xml:space="preserve"> </t>
        </is>
      </c>
      <c r="C6" s="6" t="n">
        <v>150515</v>
      </c>
    </row>
    <row r="7">
      <c r="A7" s="4" t="inlineStr">
        <is>
          <t>Arna Global LLC ("Arna") [Member] | Convertible Note [Member]</t>
        </is>
      </c>
    </row>
    <row r="8">
      <c r="A8" s="4" t="inlineStr">
        <is>
          <t>Current liabilities, loans and borrowings with related parties</t>
        </is>
      </c>
      <c r="B8" s="4" t="inlineStr">
        <is>
          <t xml:space="preserve"> </t>
        </is>
      </c>
      <c r="C8" s="6" t="n">
        <v>956000</v>
      </c>
    </row>
    <row r="9">
      <c r="A9" s="4" t="inlineStr">
        <is>
          <t>Mr. Sachin Mandloi [Member] | Convertible Note [Member]</t>
        </is>
      </c>
    </row>
    <row r="10">
      <c r="A10" s="4" t="inlineStr">
        <is>
          <t>Current liabilities, loans and borrowings with related parties</t>
        </is>
      </c>
      <c r="B10" s="4" t="inlineStr">
        <is>
          <t xml:space="preserve"> </t>
        </is>
      </c>
      <c r="C10" s="5" t="n">
        <v>36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WITH RELATED PARTIES (Details Narrative) - Takniki Communications, Inc [Member]</t>
        </is>
      </c>
      <c r="B1" s="2" t="inlineStr">
        <is>
          <t>1 Months Ended</t>
        </is>
      </c>
    </row>
    <row r="2">
      <c r="B2" s="2" t="inlineStr">
        <is>
          <t>Dec. 31, 2016USD ($)shares</t>
        </is>
      </c>
    </row>
    <row r="3">
      <c r="A3" s="4" t="inlineStr">
        <is>
          <t>Description of convertible note</t>
        </is>
      </c>
      <c r="B3" s="4" t="inlineStr">
        <is>
          <t>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Company management plans to extend this convertible note for another three year from its expiry date. The principal amount of this note is convertible into 10,303,070 shares of the Company’s common stock at the noteholder’s option at maturity.</t>
        </is>
      </c>
    </row>
    <row r="4">
      <c r="A4" s="4" t="inlineStr">
        <is>
          <t>Loan payable | $</t>
        </is>
      </c>
      <c r="B4" s="5" t="n">
        <v>695000</v>
      </c>
    </row>
    <row r="5">
      <c r="A5" s="4" t="inlineStr">
        <is>
          <t>Number of shares issued upon debt conversion | shares</t>
        </is>
      </c>
      <c r="B5" s="6" t="n">
        <v>103030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6" customWidth="1" min="5" max="5"/>
  </cols>
  <sheetData>
    <row r="1">
      <c r="A1" s="1" t="inlineStr">
        <is>
          <t>STOCKHOLDERS' EQUITY (Details) - USD ($)</t>
        </is>
      </c>
      <c r="B1" s="2" t="inlineStr">
        <is>
          <t>3 Months Ended</t>
        </is>
      </c>
      <c r="D1" s="2" t="inlineStr">
        <is>
          <t>9 Months Ended</t>
        </is>
      </c>
      <c r="E1" s="2" t="inlineStr">
        <is>
          <t>12 Months Ended</t>
        </is>
      </c>
    </row>
    <row r="2">
      <c r="B2" s="2" t="inlineStr">
        <is>
          <t>Dec. 31, 2019</t>
        </is>
      </c>
      <c r="C2" s="2" t="inlineStr">
        <is>
          <t>Jun. 30, 2019</t>
        </is>
      </c>
      <c r="D2" s="2" t="inlineStr">
        <is>
          <t>Dec. 31, 2019</t>
        </is>
      </c>
      <c r="E2" s="2" t="inlineStr">
        <is>
          <t>Mar. 31, 2020</t>
        </is>
      </c>
    </row>
    <row r="3">
      <c r="A3" s="3" t="inlineStr">
        <is>
          <t>Number of shares</t>
        </is>
      </c>
    </row>
    <row r="4">
      <c r="A4" s="4" t="inlineStr">
        <is>
          <t>Beginning balance</t>
        </is>
      </c>
      <c r="C4" s="6" t="n">
        <v>1571430</v>
      </c>
      <c r="D4" s="6" t="n">
        <v>1571430</v>
      </c>
      <c r="E4" s="6" t="n">
        <v>1571430</v>
      </c>
    </row>
    <row r="5">
      <c r="A5" s="4" t="inlineStr">
        <is>
          <t>Issued</t>
        </is>
      </c>
      <c r="B5" s="6" t="n">
        <v>1428572</v>
      </c>
      <c r="C5" s="6" t="n">
        <v>1550314</v>
      </c>
      <c r="D5" s="6" t="n">
        <v>4050316</v>
      </c>
      <c r="E5" s="6" t="n">
        <v>4050316</v>
      </c>
    </row>
    <row r="6">
      <c r="A6" s="4" t="inlineStr">
        <is>
          <t>Exercised</t>
        </is>
      </c>
      <c r="E6" s="6" t="n">
        <v>-5621746</v>
      </c>
    </row>
    <row r="7">
      <c r="A7" s="4" t="inlineStr">
        <is>
          <t>Expired</t>
        </is>
      </c>
      <c r="E7" s="4" t="inlineStr">
        <is>
          <t xml:space="preserve"> </t>
        </is>
      </c>
    </row>
    <row r="8">
      <c r="A8" s="4" t="inlineStr">
        <is>
          <t>Ending balance</t>
        </is>
      </c>
      <c r="E8" s="4" t="inlineStr">
        <is>
          <t xml:space="preserve"> </t>
        </is>
      </c>
    </row>
    <row r="9">
      <c r="A9" s="3" t="inlineStr">
        <is>
          <t>Weighted average exercise price</t>
        </is>
      </c>
    </row>
    <row r="10">
      <c r="A10" s="4" t="inlineStr">
        <is>
          <t>Beginning balance</t>
        </is>
      </c>
      <c r="C10" s="8" t="n">
        <v>0.01</v>
      </c>
      <c r="D10" s="8" t="n">
        <v>0.01</v>
      </c>
      <c r="E10" s="8" t="n">
        <v>0.01</v>
      </c>
    </row>
    <row r="11">
      <c r="A11" s="4" t="inlineStr">
        <is>
          <t>Issued</t>
        </is>
      </c>
      <c r="E11" s="9" t="n">
        <v>0.01</v>
      </c>
    </row>
    <row r="12">
      <c r="A12" s="4" t="inlineStr">
        <is>
          <t>Exercised</t>
        </is>
      </c>
      <c r="E12" s="9" t="n">
        <v>0.01</v>
      </c>
    </row>
    <row r="13">
      <c r="A13" s="4" t="inlineStr">
        <is>
          <t>Expired</t>
        </is>
      </c>
      <c r="E13" s="4" t="inlineStr">
        <is>
          <t xml:space="preserve"> </t>
        </is>
      </c>
    </row>
    <row r="14">
      <c r="A14" s="4" t="inlineStr">
        <is>
          <t>Ending balance</t>
        </is>
      </c>
      <c r="B14" s="8" t="n">
        <v>0.01</v>
      </c>
      <c r="D14" s="8" t="n">
        <v>0.01</v>
      </c>
      <c r="E14" s="4" t="inlineStr">
        <is>
          <t xml:space="preserve"> </t>
        </is>
      </c>
    </row>
    <row r="15">
      <c r="A15" s="3" t="inlineStr">
        <is>
          <t>Weighted average remaining contractual life</t>
        </is>
      </c>
    </row>
    <row r="16">
      <c r="A16" s="4" t="inlineStr">
        <is>
          <t>Beginning balance</t>
        </is>
      </c>
      <c r="E16" s="4" t="inlineStr">
        <is>
          <t>3 years</t>
        </is>
      </c>
    </row>
    <row r="17">
      <c r="A17" s="4" t="inlineStr">
        <is>
          <t>Issued</t>
        </is>
      </c>
      <c r="E17" s="4" t="inlineStr">
        <is>
          <t>34 years</t>
        </is>
      </c>
    </row>
    <row r="18">
      <c r="A18" s="3" t="inlineStr">
        <is>
          <t>Approximate aggregate intrinsic value</t>
        </is>
      </c>
    </row>
    <row r="19">
      <c r="A19" s="4" t="inlineStr">
        <is>
          <t>Beginning balance</t>
        </is>
      </c>
      <c r="C19" s="5" t="n">
        <v>345000</v>
      </c>
      <c r="D19" s="5" t="n">
        <v>345000</v>
      </c>
      <c r="E19" s="5" t="n">
        <v>345000</v>
      </c>
    </row>
    <row r="20">
      <c r="A20" s="4" t="inlineStr">
        <is>
          <t>Issued</t>
        </is>
      </c>
      <c r="E20" s="6" t="n">
        <v>890000</v>
      </c>
    </row>
    <row r="21">
      <c r="A21" s="4" t="inlineStr">
        <is>
          <t>Exercised</t>
        </is>
      </c>
      <c r="E21" s="6" t="n">
        <v>1235000</v>
      </c>
    </row>
    <row r="22">
      <c r="A22" s="4" t="inlineStr">
        <is>
          <t>Expired</t>
        </is>
      </c>
      <c r="E22" s="4" t="inlineStr">
        <is>
          <t xml:space="preserve"> </t>
        </is>
      </c>
    </row>
    <row r="23">
      <c r="A23" s="4" t="inlineStr">
        <is>
          <t>Ending balance</t>
        </is>
      </c>
      <c r="E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Oct. 27, 2019</t>
        </is>
      </c>
      <c r="C1" s="2" t="inlineStr">
        <is>
          <t>Oct. 21, 2019</t>
        </is>
      </c>
      <c r="D1" s="2" t="inlineStr">
        <is>
          <t>Apr. 22, 2019</t>
        </is>
      </c>
      <c r="E1" s="2" t="inlineStr">
        <is>
          <t>Mar. 29, 2019</t>
        </is>
      </c>
      <c r="F1" s="2" t="inlineStr">
        <is>
          <t>Mar. 25, 2019</t>
        </is>
      </c>
      <c r="G1" s="2" t="inlineStr">
        <is>
          <t>Dec. 21, 2018</t>
        </is>
      </c>
      <c r="H1" s="2" t="inlineStr">
        <is>
          <t>Aug. 21, 2018</t>
        </is>
      </c>
      <c r="I1" s="2" t="inlineStr">
        <is>
          <t>Dec. 31, 2019</t>
        </is>
      </c>
      <c r="J1" s="2" t="inlineStr">
        <is>
          <t>Jun. 30, 2019</t>
        </is>
      </c>
      <c r="K1" s="2" t="inlineStr">
        <is>
          <t>Sep. 30, 2019</t>
        </is>
      </c>
      <c r="L1" s="2" t="inlineStr">
        <is>
          <t>Dec. 31, 2019</t>
        </is>
      </c>
      <c r="M1" s="2" t="inlineStr">
        <is>
          <t>Mar. 31, 2020</t>
        </is>
      </c>
      <c r="N1" s="2" t="inlineStr">
        <is>
          <t>Mar. 31, 2019</t>
        </is>
      </c>
      <c r="O1" s="2" t="inlineStr">
        <is>
          <t>Jan. 01, 2020</t>
        </is>
      </c>
    </row>
    <row r="2">
      <c r="A2" s="4" t="inlineStr">
        <is>
          <t>Common stock, par value (in dollars per share)</t>
        </is>
      </c>
      <c r="I2" s="7" t="n">
        <v>0.0001</v>
      </c>
      <c r="L2" s="7" t="n">
        <v>0.0001</v>
      </c>
      <c r="M2" s="4" t="inlineStr">
        <is>
          <t>$ .0001</t>
        </is>
      </c>
      <c r="N2" s="7" t="n">
        <v>0.0001</v>
      </c>
    </row>
    <row r="3">
      <c r="A3" s="4" t="inlineStr">
        <is>
          <t>Purchase price (in dollars per share)</t>
        </is>
      </c>
      <c r="I3" s="8" t="n">
        <v>0.7</v>
      </c>
      <c r="L3" s="8" t="n">
        <v>0.7</v>
      </c>
    </row>
    <row r="4">
      <c r="A4" s="4" t="inlineStr">
        <is>
          <t>Number of warrant issued</t>
        </is>
      </c>
      <c r="I4" s="6" t="n">
        <v>1428572</v>
      </c>
      <c r="J4" s="6" t="n">
        <v>1550314</v>
      </c>
      <c r="L4" s="6" t="n">
        <v>4050316</v>
      </c>
      <c r="M4" s="6" t="n">
        <v>4050316</v>
      </c>
    </row>
    <row r="5">
      <c r="A5" s="4" t="inlineStr">
        <is>
          <t>Warrant term</t>
        </is>
      </c>
      <c r="I5" s="4" t="inlineStr">
        <is>
          <t>3 years</t>
        </is>
      </c>
      <c r="J5" s="4" t="inlineStr">
        <is>
          <t>3 years</t>
        </is>
      </c>
    </row>
    <row r="6">
      <c r="A6" s="4" t="inlineStr">
        <is>
          <t>Exercise price (in dollars per share)</t>
        </is>
      </c>
      <c r="I6" s="8" t="n">
        <v>0.01</v>
      </c>
      <c r="L6" s="8" t="n">
        <v>0.01</v>
      </c>
      <c r="M6" s="4" t="inlineStr">
        <is>
          <t xml:space="preserve"> </t>
        </is>
      </c>
      <c r="N6" s="8" t="n">
        <v>0.01</v>
      </c>
    </row>
    <row r="7">
      <c r="A7" s="4" t="inlineStr">
        <is>
          <t>Fair value of warrants granted</t>
        </is>
      </c>
      <c r="I7" s="8" t="n">
        <v>0.23</v>
      </c>
      <c r="L7" s="8" t="n">
        <v>0.23</v>
      </c>
    </row>
    <row r="8">
      <c r="A8" s="4" t="inlineStr">
        <is>
          <t>Number of shares issued, shares</t>
        </is>
      </c>
      <c r="M8" s="6" t="n">
        <v>35741724</v>
      </c>
    </row>
    <row r="9">
      <c r="A9" s="4" t="inlineStr">
        <is>
          <t>Number of units issued, value</t>
        </is>
      </c>
      <c r="N9" s="5" t="n">
        <v>205781</v>
      </c>
    </row>
    <row r="10">
      <c r="A10" s="4" t="inlineStr">
        <is>
          <t>Cash</t>
        </is>
      </c>
      <c r="O10" s="5" t="n">
        <v>119730</v>
      </c>
    </row>
    <row r="11">
      <c r="A11" s="4" t="inlineStr">
        <is>
          <t>Liabilities</t>
        </is>
      </c>
      <c r="I11" s="5" t="n">
        <v>18514512</v>
      </c>
      <c r="L11" s="5" t="n">
        <v>18514512</v>
      </c>
      <c r="M11" s="5" t="n">
        <v>2570567</v>
      </c>
      <c r="N11" s="5" t="n">
        <v>3496329</v>
      </c>
    </row>
    <row r="12">
      <c r="A12" s="4" t="inlineStr">
        <is>
          <t>Private Placement [Member]</t>
        </is>
      </c>
    </row>
    <row r="13">
      <c r="A13" s="4" t="inlineStr">
        <is>
          <t>Number of shares issued in transaction</t>
        </is>
      </c>
      <c r="J13" s="6" t="n">
        <v>775157</v>
      </c>
    </row>
    <row r="14">
      <c r="A14" s="4" t="inlineStr">
        <is>
          <t>Common stock, par value (in dollars per share)</t>
        </is>
      </c>
      <c r="J14" s="7" t="n">
        <v>0.0001</v>
      </c>
    </row>
    <row r="15">
      <c r="A15" s="4" t="inlineStr">
        <is>
          <t>Purchase price (in dollars per share)</t>
        </is>
      </c>
      <c r="J15" s="8" t="n">
        <v>0.7</v>
      </c>
    </row>
    <row r="16">
      <c r="A16" s="4" t="inlineStr">
        <is>
          <t>Proceeds from issuance of private placement</t>
        </is>
      </c>
      <c r="J16" s="5" t="n">
        <v>542610</v>
      </c>
    </row>
    <row r="17">
      <c r="A17" s="4" t="inlineStr">
        <is>
          <t>Convertible Note [Member]</t>
        </is>
      </c>
    </row>
    <row r="18">
      <c r="A18" s="4" t="inlineStr">
        <is>
          <t>Number of shares issued, shares</t>
        </is>
      </c>
      <c r="J18" s="6" t="n">
        <v>25462167</v>
      </c>
    </row>
    <row r="19">
      <c r="A19" s="4" t="inlineStr">
        <is>
          <t>Liabilities</t>
        </is>
      </c>
      <c r="J19" s="5" t="n">
        <v>1150483</v>
      </c>
    </row>
    <row r="20">
      <c r="A20" s="4" t="inlineStr">
        <is>
          <t>Warrant [Member]</t>
        </is>
      </c>
    </row>
    <row r="21">
      <c r="A21" s="4" t="inlineStr">
        <is>
          <t>Number of shares issued in transaction</t>
        </is>
      </c>
      <c r="C21" s="6" t="n">
        <v>535715</v>
      </c>
      <c r="K21" s="6" t="n">
        <v>714286</v>
      </c>
    </row>
    <row r="22">
      <c r="A22" s="4" t="inlineStr">
        <is>
          <t>Common stock, par value (in dollars per share)</t>
        </is>
      </c>
      <c r="C22" s="7" t="n">
        <v>0.0001</v>
      </c>
      <c r="K22" s="7" t="n">
        <v>0.0001</v>
      </c>
    </row>
    <row r="23">
      <c r="A23" s="4" t="inlineStr">
        <is>
          <t>Purchase price (in dollars per share)</t>
        </is>
      </c>
      <c r="C23" s="8" t="n">
        <v>0.7</v>
      </c>
      <c r="K23" s="8" t="n">
        <v>0.7</v>
      </c>
    </row>
    <row r="24">
      <c r="A24" s="4" t="inlineStr">
        <is>
          <t>Proceeds from issuance of private placement</t>
        </is>
      </c>
      <c r="C24" s="5" t="n">
        <v>375001</v>
      </c>
      <c r="K24" s="5" t="n">
        <v>500000</v>
      </c>
    </row>
    <row r="25">
      <c r="A25" s="4" t="inlineStr">
        <is>
          <t>Number of warrant issued</t>
        </is>
      </c>
      <c r="C25" s="6" t="n">
        <v>1071430</v>
      </c>
      <c r="K25" s="6" t="n">
        <v>1428572</v>
      </c>
    </row>
    <row r="26">
      <c r="A26" s="4" t="inlineStr">
        <is>
          <t>Warrant term</t>
        </is>
      </c>
      <c r="C26" s="4" t="inlineStr">
        <is>
          <t>3 years</t>
        </is>
      </c>
      <c r="K26" s="4" t="inlineStr">
        <is>
          <t>3 years</t>
        </is>
      </c>
    </row>
    <row r="27">
      <c r="A27" s="4" t="inlineStr">
        <is>
          <t>Exercise price (in dollars per share)</t>
        </is>
      </c>
      <c r="B27" s="8" t="n">
        <v>0.01</v>
      </c>
      <c r="C27" s="8" t="n">
        <v>0.01</v>
      </c>
      <c r="J27" s="8" t="n">
        <v>0.01</v>
      </c>
      <c r="K27" s="8" t="n">
        <v>0.01</v>
      </c>
    </row>
    <row r="28">
      <c r="A28" s="4" t="inlineStr">
        <is>
          <t>Number of shares issued, shares</t>
        </is>
      </c>
      <c r="B28" s="6" t="n">
        <v>4050316</v>
      </c>
      <c r="C28" s="6" t="n">
        <v>4050316</v>
      </c>
      <c r="J28" s="6" t="n">
        <v>1571430</v>
      </c>
    </row>
    <row r="29">
      <c r="A29" s="4" t="inlineStr">
        <is>
          <t>Cash</t>
        </is>
      </c>
      <c r="B29" s="5" t="n">
        <v>40503</v>
      </c>
      <c r="C29" s="5" t="n">
        <v>40503</v>
      </c>
      <c r="J29" s="5" t="n">
        <v>15714</v>
      </c>
    </row>
    <row r="30">
      <c r="A30" s="4" t="inlineStr">
        <is>
          <t>Two Investor [Member]</t>
        </is>
      </c>
    </row>
    <row r="31">
      <c r="A31" s="4" t="inlineStr">
        <is>
          <t>Number of shares issued, shares</t>
        </is>
      </c>
      <c r="E31" s="6" t="n">
        <v>357144</v>
      </c>
    </row>
    <row r="32">
      <c r="A32" s="4" t="inlineStr">
        <is>
          <t>Number of units issued, value</t>
        </is>
      </c>
      <c r="E32" s="5" t="n">
        <v>250000</v>
      </c>
    </row>
    <row r="33">
      <c r="A33" s="4" t="inlineStr">
        <is>
          <t>One Investor [Member]</t>
        </is>
      </c>
    </row>
    <row r="34">
      <c r="A34" s="4" t="inlineStr">
        <is>
          <t>Number of shares issued, shares</t>
        </is>
      </c>
      <c r="F34" s="6" t="n">
        <v>428571</v>
      </c>
    </row>
    <row r="35">
      <c r="A35" s="4" t="inlineStr">
        <is>
          <t>Number of units issued, value</t>
        </is>
      </c>
      <c r="F35" s="5" t="n">
        <v>300000</v>
      </c>
    </row>
    <row r="36">
      <c r="A36" s="4" t="inlineStr">
        <is>
          <t>One Investor [Member]</t>
        </is>
      </c>
    </row>
    <row r="37">
      <c r="A37" s="4" t="inlineStr">
        <is>
          <t>Number of shares issued, shares</t>
        </is>
      </c>
      <c r="G37" s="6" t="n">
        <v>214286</v>
      </c>
    </row>
    <row r="38">
      <c r="A38" s="4" t="inlineStr">
        <is>
          <t>Number of units issued, value</t>
        </is>
      </c>
      <c r="G38" s="5" t="n">
        <v>150000</v>
      </c>
    </row>
    <row r="39">
      <c r="A39" s="4" t="inlineStr">
        <is>
          <t>Consulting [Member]</t>
        </is>
      </c>
    </row>
    <row r="40">
      <c r="A40" s="4" t="inlineStr">
        <is>
          <t>Number of shares issued, shares</t>
        </is>
      </c>
      <c r="H40" s="6" t="n">
        <v>478560</v>
      </c>
    </row>
    <row r="41">
      <c r="A41" s="4" t="inlineStr">
        <is>
          <t>PRAMA Hotels And Resorts Limited [Member]</t>
        </is>
      </c>
    </row>
    <row r="42">
      <c r="A42" s="4" t="inlineStr">
        <is>
          <t>Purchase price (in dollars per share)</t>
        </is>
      </c>
      <c r="D42" s="8" t="n">
        <v>0.28</v>
      </c>
    </row>
    <row r="43">
      <c r="A43" s="4" t="inlineStr">
        <is>
          <t>Number of shares issued, shares</t>
        </is>
      </c>
      <c r="D43" s="6" t="n">
        <v>2632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7" customWidth="1" min="3" max="3"/>
  </cols>
  <sheetData>
    <row r="1">
      <c r="A1" s="1" t="inlineStr">
        <is>
          <t>COMMITMENTS AND CONTINGENCIES (Details Narrative)</t>
        </is>
      </c>
      <c r="B1" s="2" t="inlineStr">
        <is>
          <t>Sep. 30, 2020USD ($)</t>
        </is>
      </c>
      <c r="C1" s="2" t="inlineStr">
        <is>
          <t>Mar. 31, 2020ft²</t>
        </is>
      </c>
    </row>
    <row r="2">
      <c r="A2" s="4" t="inlineStr">
        <is>
          <t>CEO [Member]</t>
        </is>
      </c>
    </row>
    <row r="3">
      <c r="A3" s="4" t="inlineStr">
        <is>
          <t>Office space | ft²</t>
        </is>
      </c>
      <c r="C3" s="6" t="n">
        <v>2455</v>
      </c>
    </row>
    <row r="4">
      <c r="A4" s="4" t="inlineStr">
        <is>
          <t>Indian Railway Catering and Tourism Corporation [Member]</t>
        </is>
      </c>
    </row>
    <row r="5">
      <c r="A5" s="4" t="inlineStr">
        <is>
          <t>Maintenance fee | $</t>
        </is>
      </c>
      <c r="B5" s="5" t="n">
        <v>15733</v>
      </c>
    </row>
    <row r="6">
      <c r="A6" s="4" t="inlineStr">
        <is>
          <t>Description of settlement</t>
        </is>
      </c>
      <c r="B6" s="4" t="inlineStr">
        <is>
          <t>On September 30, 2020, the Company renewed its agreement with the IRCTC and paid an annual maintenance fee of $15,733 based on the number of active railway agents it has enrolled to book rail tick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22" customWidth="1" min="2" max="2"/>
    <col width="36" customWidth="1" min="3" max="3"/>
    <col width="48" customWidth="1" min="4" max="4"/>
    <col width="29" customWidth="1" min="5" max="5"/>
    <col width="30" customWidth="1" min="6" max="6"/>
    <col width="33" customWidth="1" min="7" max="7"/>
    <col width="13" customWidth="1" min="8" max="8"/>
  </cols>
  <sheetData>
    <row r="1">
      <c r="A1" s="1" t="inlineStr">
        <is>
          <t>CONSOLIDATED STATEMENTS OF EQUITY (DEFICIT) - USD ($)</t>
        </is>
      </c>
      <c r="B1" s="2" t="inlineStr">
        <is>
          <t>Common Stock [Member]</t>
        </is>
      </c>
      <c r="C1" s="2" t="inlineStr">
        <is>
          <t>Additional paid in capital [Member]</t>
        </is>
      </c>
      <c r="D1" s="2" t="inlineStr">
        <is>
          <t>Accumulated other comprehensive income [Member]</t>
        </is>
      </c>
      <c r="E1" s="2" t="inlineStr">
        <is>
          <t>Accumulated deficit [Member]</t>
        </is>
      </c>
      <c r="F1" s="2" t="inlineStr">
        <is>
          <t>TripBorn Inc deficit [Member]</t>
        </is>
      </c>
      <c r="G1" s="2" t="inlineStr">
        <is>
          <t>Noncontrolling interest [Member]</t>
        </is>
      </c>
      <c r="H1" s="2" t="inlineStr">
        <is>
          <t>Total</t>
        </is>
      </c>
    </row>
    <row r="2">
      <c r="A2" s="4" t="inlineStr">
        <is>
          <t>Balance at beginning at Mar. 31, 2018</t>
        </is>
      </c>
      <c r="B2" s="5" t="n">
        <v>9572</v>
      </c>
      <c r="C2" s="5" t="n">
        <v>2321818</v>
      </c>
      <c r="D2" s="5" t="n">
        <v>14537</v>
      </c>
      <c r="E2" s="5" t="n">
        <v>-3087583</v>
      </c>
      <c r="F2" s="5" t="n">
        <v>-741656</v>
      </c>
      <c r="G2" s="4" t="inlineStr">
        <is>
          <t xml:space="preserve"> </t>
        </is>
      </c>
      <c r="H2" s="5" t="n">
        <v>-741656</v>
      </c>
    </row>
    <row r="3">
      <c r="A3" s="4" t="inlineStr">
        <is>
          <t>Balance at beginning (in shares) at Mar. 31, 2018</t>
        </is>
      </c>
      <c r="B3" s="6" t="n">
        <v>95711874</v>
      </c>
    </row>
    <row r="4">
      <c r="A4" s="3" t="inlineStr">
        <is>
          <t>Increase (Decrease) in Stockholders' Equity [Roll Forward]</t>
        </is>
      </c>
    </row>
    <row r="5">
      <c r="A5" s="4" t="inlineStr">
        <is>
          <t>Issuance of common stock</t>
        </is>
      </c>
      <c r="B5" s="5" t="n">
        <v>48</v>
      </c>
      <c r="C5" s="6" t="n">
        <v>205733</v>
      </c>
      <c r="D5" s="4" t="inlineStr">
        <is>
          <t xml:space="preserve"> </t>
        </is>
      </c>
      <c r="E5" s="4" t="inlineStr">
        <is>
          <t xml:space="preserve"> </t>
        </is>
      </c>
      <c r="F5" s="6" t="n">
        <v>205781</v>
      </c>
      <c r="G5" s="4" t="inlineStr">
        <is>
          <t xml:space="preserve"> </t>
        </is>
      </c>
      <c r="H5" s="6" t="n">
        <v>205781</v>
      </c>
    </row>
    <row r="6">
      <c r="A6" s="4" t="inlineStr">
        <is>
          <t>Issuance of common stock (in shares)</t>
        </is>
      </c>
      <c r="B6" s="6" t="n">
        <v>478560</v>
      </c>
    </row>
    <row r="7">
      <c r="A7" s="4" t="inlineStr">
        <is>
          <t>Sale of common shares and warrants</t>
        </is>
      </c>
      <c r="B7" s="5" t="n">
        <v>100</v>
      </c>
      <c r="C7" s="6" t="n">
        <v>699900</v>
      </c>
      <c r="F7" s="6" t="n">
        <v>700000</v>
      </c>
      <c r="H7" s="6" t="n">
        <v>70000</v>
      </c>
    </row>
    <row r="8">
      <c r="A8" s="4" t="inlineStr">
        <is>
          <t>Sale of common shares and warrants (in shares)</t>
        </is>
      </c>
      <c r="B8" s="6" t="n">
        <v>1000001</v>
      </c>
    </row>
    <row r="9">
      <c r="A9" s="4" t="inlineStr">
        <is>
          <t>Currency translation adjustment</t>
        </is>
      </c>
      <c r="B9" s="4" t="inlineStr">
        <is>
          <t xml:space="preserve"> </t>
        </is>
      </c>
      <c r="C9" s="4" t="inlineStr">
        <is>
          <t xml:space="preserve"> </t>
        </is>
      </c>
      <c r="D9" s="6" t="n">
        <v>24952</v>
      </c>
      <c r="E9" s="4" t="inlineStr">
        <is>
          <t xml:space="preserve"> </t>
        </is>
      </c>
      <c r="F9" s="6" t="n">
        <v>24952</v>
      </c>
      <c r="G9" s="4" t="inlineStr">
        <is>
          <t xml:space="preserve"> </t>
        </is>
      </c>
      <c r="H9" s="6" t="n">
        <v>24952</v>
      </c>
    </row>
    <row r="10">
      <c r="A10" s="4" t="inlineStr">
        <is>
          <t>Net loss</t>
        </is>
      </c>
      <c r="B10" s="4" t="inlineStr">
        <is>
          <t xml:space="preserve"> </t>
        </is>
      </c>
      <c r="C10" s="4" t="inlineStr">
        <is>
          <t xml:space="preserve"> </t>
        </is>
      </c>
      <c r="D10" s="4" t="inlineStr">
        <is>
          <t xml:space="preserve"> </t>
        </is>
      </c>
      <c r="E10" s="6" t="n">
        <v>-1268047</v>
      </c>
      <c r="F10" s="6" t="n">
        <v>-1268047</v>
      </c>
      <c r="G10" s="4" t="inlineStr">
        <is>
          <t xml:space="preserve"> </t>
        </is>
      </c>
      <c r="H10" s="6" t="n">
        <v>-1268047</v>
      </c>
    </row>
    <row r="11">
      <c r="A11" s="4" t="inlineStr">
        <is>
          <t>Balance at ending at Mar. 31, 2019</t>
        </is>
      </c>
      <c r="B11" s="5" t="n">
        <v>9720</v>
      </c>
      <c r="C11" s="6" t="n">
        <v>3227451</v>
      </c>
      <c r="D11" s="6" t="n">
        <v>39489</v>
      </c>
      <c r="E11" s="6" t="n">
        <v>-4355630</v>
      </c>
      <c r="F11" s="6" t="n">
        <v>-1078970</v>
      </c>
      <c r="G11" s="4" t="inlineStr">
        <is>
          <t xml:space="preserve"> </t>
        </is>
      </c>
      <c r="H11" s="5" t="n">
        <v>-1078970</v>
      </c>
    </row>
    <row r="12">
      <c r="A12" s="4" t="inlineStr">
        <is>
          <t>Balance at ending (in shares) at Mar. 31, 2019</t>
        </is>
      </c>
      <c r="B12" s="6" t="n">
        <v>97190435</v>
      </c>
      <c r="H12" s="6" t="n">
        <v>97190435</v>
      </c>
    </row>
    <row r="13">
      <c r="A13" s="4" t="inlineStr">
        <is>
          <t>Balance at beginning at Mar. 31, 2019</t>
        </is>
      </c>
      <c r="B13" s="5" t="n">
        <v>9720</v>
      </c>
      <c r="C13" s="6" t="n">
        <v>3227451</v>
      </c>
      <c r="D13" s="6" t="n">
        <v>39489</v>
      </c>
      <c r="E13" s="6" t="n">
        <v>-4355630</v>
      </c>
      <c r="F13" s="6" t="n">
        <v>-1078970</v>
      </c>
      <c r="G13" s="4" t="inlineStr">
        <is>
          <t xml:space="preserve"> </t>
        </is>
      </c>
      <c r="H13" s="5" t="n">
        <v>-1078970</v>
      </c>
    </row>
    <row r="14">
      <c r="A14" s="3" t="inlineStr">
        <is>
          <t>Increase (Decrease) in Stockholders' Equity [Roll Forward]</t>
        </is>
      </c>
    </row>
    <row r="15">
      <c r="A15" s="4" t="inlineStr">
        <is>
          <t>Issuance of common stock (in shares)</t>
        </is>
      </c>
      <c r="H15" s="6" t="n">
        <v>35741724</v>
      </c>
    </row>
    <row r="16">
      <c r="A16" s="4" t="inlineStr">
        <is>
          <t>Common stock issued on purchase of subsidiary</t>
        </is>
      </c>
      <c r="B16" s="5" t="n">
        <v>263</v>
      </c>
      <c r="C16" s="6" t="n">
        <v>736880</v>
      </c>
      <c r="D16" s="4" t="inlineStr">
        <is>
          <t xml:space="preserve"> </t>
        </is>
      </c>
      <c r="E16" s="4" t="inlineStr">
        <is>
          <t xml:space="preserve"> </t>
        </is>
      </c>
      <c r="F16" s="6" t="n">
        <v>737143</v>
      </c>
      <c r="G16" s="4" t="inlineStr">
        <is>
          <t xml:space="preserve"> </t>
        </is>
      </c>
      <c r="H16" s="5" t="n">
        <v>737143</v>
      </c>
    </row>
    <row r="17">
      <c r="A17" s="4" t="inlineStr">
        <is>
          <t>Common stock issued on purchase of subsidiary (in shares)</t>
        </is>
      </c>
      <c r="B17" s="6" t="n">
        <v>2632653</v>
      </c>
    </row>
    <row r="18">
      <c r="A18" s="4" t="inlineStr">
        <is>
          <t>Common stock and warrants issued for cash consideration</t>
        </is>
      </c>
      <c r="B18" s="5" t="n">
        <v>203</v>
      </c>
      <c r="C18" s="6" t="n">
        <v>1417408</v>
      </c>
      <c r="D18" s="4" t="inlineStr">
        <is>
          <t xml:space="preserve"> </t>
        </is>
      </c>
      <c r="E18" s="4" t="inlineStr">
        <is>
          <t xml:space="preserve"> </t>
        </is>
      </c>
      <c r="F18" s="6" t="n">
        <v>1417611</v>
      </c>
      <c r="G18" s="4" t="inlineStr">
        <is>
          <t xml:space="preserve"> </t>
        </is>
      </c>
      <c r="H18" s="6" t="n">
        <v>1417611</v>
      </c>
    </row>
    <row r="19">
      <c r="A19" s="4" t="inlineStr">
        <is>
          <t>Common stock and warrants issued for cash consideration (in shares)</t>
        </is>
      </c>
      <c r="B19" s="6" t="n">
        <v>2025158</v>
      </c>
    </row>
    <row r="20">
      <c r="A20" s="4" t="inlineStr">
        <is>
          <t>Common stock issued on exercise of warrants</t>
        </is>
      </c>
      <c r="B20" s="5" t="n">
        <v>562</v>
      </c>
      <c r="C20" s="6" t="n">
        <v>55655</v>
      </c>
      <c r="D20" s="4" t="inlineStr">
        <is>
          <t xml:space="preserve"> </t>
        </is>
      </c>
      <c r="E20" s="4" t="inlineStr">
        <is>
          <t xml:space="preserve"> </t>
        </is>
      </c>
      <c r="F20" s="6" t="n">
        <v>56217</v>
      </c>
      <c r="G20" s="4" t="inlineStr">
        <is>
          <t xml:space="preserve"> </t>
        </is>
      </c>
      <c r="H20" s="6" t="n">
        <v>56217</v>
      </c>
    </row>
    <row r="21">
      <c r="A21" s="4" t="inlineStr">
        <is>
          <t>Common stock issued on exercise of warrants (in shares)</t>
        </is>
      </c>
      <c r="B21" s="6" t="n">
        <v>5621746</v>
      </c>
    </row>
    <row r="22">
      <c r="A22" s="4" t="inlineStr">
        <is>
          <t>Common stock issued on conversion of debt</t>
        </is>
      </c>
      <c r="B22" s="5" t="n">
        <v>2546</v>
      </c>
      <c r="C22" s="6" t="n">
        <v>1147937</v>
      </c>
      <c r="D22" s="4" t="inlineStr">
        <is>
          <t xml:space="preserve"> </t>
        </is>
      </c>
      <c r="E22" s="4" t="inlineStr">
        <is>
          <t xml:space="preserve"> </t>
        </is>
      </c>
      <c r="F22" s="6" t="n">
        <v>1150483</v>
      </c>
      <c r="G22" s="4" t="inlineStr">
        <is>
          <t xml:space="preserve"> </t>
        </is>
      </c>
      <c r="H22" s="6" t="n">
        <v>1150483</v>
      </c>
    </row>
    <row r="23">
      <c r="A23" s="4" t="inlineStr">
        <is>
          <t>Common stock issued on conversion of debt (in shares)</t>
        </is>
      </c>
      <c r="B23" s="6" t="n">
        <v>25462167</v>
      </c>
    </row>
    <row r="24">
      <c r="A24" s="4" t="inlineStr">
        <is>
          <t>Noncontrolling interests arising on acquisition of subsidiary</t>
        </is>
      </c>
      <c r="B24" s="4" t="inlineStr">
        <is>
          <t xml:space="preserve"> </t>
        </is>
      </c>
      <c r="C24" s="4" t="inlineStr">
        <is>
          <t xml:space="preserve"> </t>
        </is>
      </c>
      <c r="D24" s="4" t="inlineStr">
        <is>
          <t xml:space="preserve"> </t>
        </is>
      </c>
      <c r="E24" s="4" t="inlineStr">
        <is>
          <t xml:space="preserve"> </t>
        </is>
      </c>
      <c r="F24" s="4" t="inlineStr">
        <is>
          <t xml:space="preserve"> </t>
        </is>
      </c>
      <c r="G24" s="6" t="n">
        <v>2053333</v>
      </c>
      <c r="H24" s="6" t="n">
        <v>2053333</v>
      </c>
    </row>
    <row r="25">
      <c r="A25" s="4" t="inlineStr">
        <is>
          <t>Deconsolidation of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1213787</v>
      </c>
      <c r="H25" s="6" t="n">
        <v>-1213787</v>
      </c>
    </row>
    <row r="26">
      <c r="A26" s="4" t="inlineStr">
        <is>
          <t>Currency translation adjustment</t>
        </is>
      </c>
      <c r="D26" s="6" t="n">
        <v>-18740</v>
      </c>
      <c r="F26" s="6" t="n">
        <v>-18740</v>
      </c>
      <c r="G26" s="6" t="n">
        <v>-68338</v>
      </c>
      <c r="H26" s="6" t="n">
        <v>-18740</v>
      </c>
    </row>
    <row r="27">
      <c r="A27" s="4" t="inlineStr">
        <is>
          <t>Net loss</t>
        </is>
      </c>
      <c r="B27" s="4" t="inlineStr">
        <is>
          <t xml:space="preserve"> </t>
        </is>
      </c>
      <c r="C27" s="4" t="inlineStr">
        <is>
          <t xml:space="preserve"> </t>
        </is>
      </c>
      <c r="D27" s="4" t="inlineStr">
        <is>
          <t xml:space="preserve"> </t>
        </is>
      </c>
      <c r="E27" s="6" t="n">
        <v>-3809756</v>
      </c>
      <c r="F27" s="6" t="n">
        <v>-3809756</v>
      </c>
      <c r="G27" s="6" t="n">
        <v>-771208</v>
      </c>
      <c r="H27" s="6" t="n">
        <v>-4580964</v>
      </c>
    </row>
    <row r="28">
      <c r="A28" s="4" t="inlineStr">
        <is>
          <t>Balance at ending at Mar. 31, 2020</t>
        </is>
      </c>
      <c r="B28" s="5" t="n">
        <v>13294</v>
      </c>
      <c r="C28" s="5" t="n">
        <v>6585331</v>
      </c>
      <c r="D28" s="5" t="n">
        <v>20749</v>
      </c>
      <c r="E28" s="5" t="n">
        <v>-8165386</v>
      </c>
      <c r="F28" s="5" t="n">
        <v>-1546012</v>
      </c>
      <c r="G28" s="4" t="inlineStr">
        <is>
          <t xml:space="preserve"> </t>
        </is>
      </c>
      <c r="H28" s="5" t="n">
        <v>-1546012</v>
      </c>
    </row>
    <row r="29">
      <c r="A29" s="4" t="inlineStr">
        <is>
          <t>Balance at ending (in shares) at Mar. 31, 2020</t>
        </is>
      </c>
      <c r="B29" s="6" t="n">
        <v>132932159</v>
      </c>
      <c r="H29" s="6" t="n">
        <v>1329321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t>
        </is>
      </c>
      <c r="B1" s="2" t="inlineStr">
        <is>
          <t>12 Months Ended</t>
        </is>
      </c>
    </row>
    <row r="2">
      <c r="B2" s="2" t="inlineStr">
        <is>
          <t>Mar. 31, 2020</t>
        </is>
      </c>
      <c r="C2" s="2" t="inlineStr">
        <is>
          <t>Mar. 31, 2019</t>
        </is>
      </c>
    </row>
    <row r="3">
      <c r="A3" s="3" t="inlineStr">
        <is>
          <t>Income Tax Disclosure [Abstract]</t>
        </is>
      </c>
    </row>
    <row r="4">
      <c r="A4" s="4" t="inlineStr">
        <is>
          <t>Tax expense, at U.S. federal statutory Rate</t>
        </is>
      </c>
      <c r="B4" s="4" t="inlineStr">
        <is>
          <t>21.00%</t>
        </is>
      </c>
      <c r="C4" s="4" t="inlineStr">
        <is>
          <t>21.00%</t>
        </is>
      </c>
    </row>
    <row r="5">
      <c r="A5" s="4" t="inlineStr">
        <is>
          <t>Foreign jurisdiction income tax</t>
        </is>
      </c>
      <c r="B5" s="4" t="inlineStr">
        <is>
          <t>4.75%</t>
        </is>
      </c>
      <c r="C5" s="4" t="inlineStr">
        <is>
          <t>4.75%</t>
        </is>
      </c>
    </row>
    <row r="6">
      <c r="A6" s="4" t="inlineStr">
        <is>
          <t>Valuation allowance</t>
        </is>
      </c>
      <c r="B6" s="4" t="inlineStr">
        <is>
          <t>(25.75%)</t>
        </is>
      </c>
      <c r="C6" s="4" t="inlineStr">
        <is>
          <t>(25.75%)</t>
        </is>
      </c>
    </row>
    <row r="7">
      <c r="A7" s="4" t="inlineStr">
        <is>
          <t>Effective income tax rate reconciliat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 (Details 1) - USD ($)</t>
        </is>
      </c>
      <c r="B1" s="2" t="inlineStr">
        <is>
          <t>Mar. 31, 2020</t>
        </is>
      </c>
      <c r="C1" s="2" t="inlineStr">
        <is>
          <t>Mar. 31, 2019</t>
        </is>
      </c>
    </row>
    <row r="2">
      <c r="A2" s="3" t="inlineStr">
        <is>
          <t>Income Tax Disclosure [Abstract]</t>
        </is>
      </c>
    </row>
    <row r="3">
      <c r="A3" s="4" t="inlineStr">
        <is>
          <t>Stock Compensation</t>
        </is>
      </c>
      <c r="B3" s="5" t="n">
        <v>-5402</v>
      </c>
      <c r="C3" s="5" t="n">
        <v>16205</v>
      </c>
    </row>
    <row r="4">
      <c r="A4" s="4" t="inlineStr">
        <is>
          <t>Depreciation</t>
        </is>
      </c>
      <c r="B4" s="6" t="n">
        <v>1135</v>
      </c>
      <c r="C4" s="6" t="n">
        <v>585</v>
      </c>
    </row>
    <row r="5">
      <c r="A5" s="4" t="inlineStr">
        <is>
          <t>Amortization</t>
        </is>
      </c>
      <c r="B5" s="6" t="n">
        <v>31126</v>
      </c>
      <c r="C5" s="6" t="n">
        <v>97470</v>
      </c>
    </row>
    <row r="6">
      <c r="A6" s="4" t="inlineStr">
        <is>
          <t>Net operating losses</t>
        </is>
      </c>
      <c r="B6" s="6" t="n">
        <v>944570</v>
      </c>
      <c r="C6" s="6" t="n">
        <v>576103</v>
      </c>
    </row>
    <row r="7">
      <c r="A7" s="4" t="inlineStr">
        <is>
          <t>Total Deferred tax assets</t>
        </is>
      </c>
      <c r="B7" s="6" t="n">
        <v>971429</v>
      </c>
      <c r="C7" s="6" t="n">
        <v>690364</v>
      </c>
    </row>
    <row r="8">
      <c r="A8" s="4" t="inlineStr">
        <is>
          <t>Less: Allowance for deferred tax assets</t>
        </is>
      </c>
      <c r="B8" s="6" t="n">
        <v>-971429</v>
      </c>
      <c r="C8" s="6" t="n">
        <v>-690364</v>
      </c>
    </row>
    <row r="9">
      <c r="A9" s="4" t="inlineStr">
        <is>
          <t>Net deferred tax asset (liability)</t>
        </is>
      </c>
      <c r="B9" s="4" t="inlineStr">
        <is>
          <t xml:space="preserve"> </t>
        </is>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INCOME TAX (Details Narrative)</t>
        </is>
      </c>
      <c r="B1" s="2" t="inlineStr">
        <is>
          <t>12 Months Ended</t>
        </is>
      </c>
    </row>
    <row r="2">
      <c r="B2" s="2" t="inlineStr">
        <is>
          <t>Mar. 31, 2020USD ($)</t>
        </is>
      </c>
    </row>
    <row r="3">
      <c r="A3" s="4" t="inlineStr">
        <is>
          <t>US Federal [Member]</t>
        </is>
      </c>
    </row>
    <row r="4">
      <c r="A4" s="4" t="inlineStr">
        <is>
          <t>Net operating loss carry forwards</t>
        </is>
      </c>
      <c r="B4" s="5" t="n">
        <v>3490635</v>
      </c>
    </row>
    <row r="5">
      <c r="A5" s="4" t="inlineStr">
        <is>
          <t>Carry forward indefinitely and losses prior</t>
        </is>
      </c>
      <c r="B5" s="4" t="inlineStr">
        <is>
          <t>Jan. 1,
		2018</t>
        </is>
      </c>
    </row>
    <row r="6">
      <c r="A6" s="4" t="inlineStr">
        <is>
          <t>Foreign Subsidiary [Member]</t>
        </is>
      </c>
    </row>
    <row r="7">
      <c r="A7" s="4" t="inlineStr">
        <is>
          <t>Net operating loss carry forwards</t>
        </is>
      </c>
      <c r="B7" s="5" t="n">
        <v>8404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USINESS SEGMENTS (Details) - USD ($)</t>
        </is>
      </c>
      <c r="B1" s="2" t="inlineStr">
        <is>
          <t>12 Months Ended</t>
        </is>
      </c>
    </row>
    <row r="2">
      <c r="B2" s="2" t="inlineStr">
        <is>
          <t>Mar. 31, 2020</t>
        </is>
      </c>
      <c r="C2" s="2" t="inlineStr">
        <is>
          <t>Mar. 31, 2019</t>
        </is>
      </c>
    </row>
    <row r="3">
      <c r="A3" s="3" t="inlineStr">
        <is>
          <t>Segment Reporting Information [Line Items]</t>
        </is>
      </c>
    </row>
    <row r="4">
      <c r="A4" s="4" t="inlineStr">
        <is>
          <t>Net revenue</t>
        </is>
      </c>
      <c r="B4" s="5" t="n">
        <v>6944505</v>
      </c>
      <c r="C4" s="5" t="n">
        <v>472052</v>
      </c>
    </row>
    <row r="5">
      <c r="A5" s="4" t="inlineStr">
        <is>
          <t>Cost of revenues</t>
        </is>
      </c>
      <c r="B5" s="6" t="n">
        <v>-5990788</v>
      </c>
      <c r="C5" s="6" t="n">
        <v>-376207</v>
      </c>
    </row>
    <row r="6">
      <c r="A6" s="4" t="inlineStr">
        <is>
          <t>Operating expenses</t>
        </is>
      </c>
      <c r="B6" s="6" t="n">
        <v>-5675796</v>
      </c>
    </row>
    <row r="7">
      <c r="A7" s="4" t="inlineStr">
        <is>
          <t>Loss from operations, before other expense, net</t>
        </is>
      </c>
      <c r="B7" s="6" t="n">
        <v>-4698736</v>
      </c>
      <c r="C7" s="6" t="n">
        <v>-1140337</v>
      </c>
    </row>
    <row r="8">
      <c r="A8" s="4" t="inlineStr">
        <is>
          <t>Other expense, net</t>
        </is>
      </c>
      <c r="B8" s="6" t="n">
        <v>-354023</v>
      </c>
    </row>
    <row r="9">
      <c r="A9" s="4" t="inlineStr">
        <is>
          <t>Net loss</t>
        </is>
      </c>
      <c r="B9" s="6" t="n">
        <v>-3809756</v>
      </c>
      <c r="C9" s="6" t="n">
        <v>-1268047</v>
      </c>
    </row>
    <row r="10">
      <c r="A10" s="4" t="inlineStr">
        <is>
          <t>Total assets</t>
        </is>
      </c>
      <c r="B10" s="6" t="n">
        <v>1024555</v>
      </c>
      <c r="C10" s="5" t="n">
        <v>2417359</v>
      </c>
    </row>
    <row r="11">
      <c r="A11" s="4" t="inlineStr">
        <is>
          <t>eCommerce Aggregator [Member]</t>
        </is>
      </c>
    </row>
    <row r="12">
      <c r="A12" s="3" t="inlineStr">
        <is>
          <t>Segment Reporting Information [Line Items]</t>
        </is>
      </c>
    </row>
    <row r="13">
      <c r="A13" s="4" t="inlineStr">
        <is>
          <t>Net revenue</t>
        </is>
      </c>
      <c r="B13" s="6" t="n">
        <v>701216</v>
      </c>
    </row>
    <row r="14">
      <c r="A14" s="4" t="inlineStr">
        <is>
          <t>Cost of revenues</t>
        </is>
      </c>
      <c r="B14" s="6" t="n">
        <v>-563241</v>
      </c>
    </row>
    <row r="15">
      <c r="A15" s="4" t="inlineStr">
        <is>
          <t>Operating expenses</t>
        </is>
      </c>
      <c r="B15" s="6" t="n">
        <v>-3842351</v>
      </c>
    </row>
    <row r="16">
      <c r="A16" s="4" t="inlineStr">
        <is>
          <t>Loss from operations, before other expense, net</t>
        </is>
      </c>
      <c r="B16" s="6" t="n">
        <v>-3704376</v>
      </c>
    </row>
    <row r="17">
      <c r="A17" s="4" t="inlineStr">
        <is>
          <t>Other expense, net</t>
        </is>
      </c>
      <c r="B17" s="6" t="n">
        <v>-287931</v>
      </c>
    </row>
    <row r="18">
      <c r="A18" s="4" t="inlineStr">
        <is>
          <t>Net loss</t>
        </is>
      </c>
      <c r="B18" s="6" t="n">
        <v>-3795111</v>
      </c>
    </row>
    <row r="19">
      <c r="A19" s="4" t="inlineStr">
        <is>
          <t>Total assets</t>
        </is>
      </c>
      <c r="B19" s="6" t="n">
        <v>1024555</v>
      </c>
    </row>
    <row r="20">
      <c r="A20" s="4" t="inlineStr">
        <is>
          <t>Hospitality [Member]</t>
        </is>
      </c>
    </row>
    <row r="21">
      <c r="A21" s="3" t="inlineStr">
        <is>
          <t>Segment Reporting Information [Line Items]</t>
        </is>
      </c>
    </row>
    <row r="22">
      <c r="A22" s="4" t="inlineStr">
        <is>
          <t>Net revenue</t>
        </is>
      </c>
      <c r="B22" s="6" t="n">
        <v>6243289</v>
      </c>
    </row>
    <row r="23">
      <c r="A23" s="4" t="inlineStr">
        <is>
          <t>Cost of revenues</t>
        </is>
      </c>
      <c r="B23" s="6" t="n">
        <v>-5404204</v>
      </c>
    </row>
    <row r="24">
      <c r="A24" s="4" t="inlineStr">
        <is>
          <t>Operating expenses</t>
        </is>
      </c>
      <c r="B24" s="6" t="n">
        <v>-1833445</v>
      </c>
    </row>
    <row r="25">
      <c r="A25" s="4" t="inlineStr">
        <is>
          <t>Loss from operations, before other expense, net</t>
        </is>
      </c>
      <c r="B25" s="6" t="n">
        <v>-994359</v>
      </c>
    </row>
    <row r="26">
      <c r="A26" s="4" t="inlineStr">
        <is>
          <t>Other expense, net</t>
        </is>
      </c>
      <c r="B26" s="6" t="n">
        <v>-66092</v>
      </c>
    </row>
    <row r="27">
      <c r="A27" s="4" t="inlineStr">
        <is>
          <t>Net loss</t>
        </is>
      </c>
      <c r="B27" s="6" t="n">
        <v>-1063471</v>
      </c>
    </row>
    <row r="28">
      <c r="A28" s="4" t="inlineStr">
        <is>
          <t>Total assets</t>
        </is>
      </c>
      <c r="B28" s="4" t="inlineStr">
        <is>
          <t xml:space="preserve"> </t>
        </is>
      </c>
    </row>
    <row r="29">
      <c r="A29" s="4" t="inlineStr">
        <is>
          <t>Intersegment Elimination [Member]</t>
        </is>
      </c>
    </row>
    <row r="30">
      <c r="A30" s="3" t="inlineStr">
        <is>
          <t>Segment Reporting Information [Line Items]</t>
        </is>
      </c>
    </row>
    <row r="31">
      <c r="A31" s="4" t="inlineStr">
        <is>
          <t>Net revenue</t>
        </is>
      </c>
      <c r="B31" s="4" t="inlineStr">
        <is>
          <t xml:space="preserve"> </t>
        </is>
      </c>
    </row>
    <row r="32">
      <c r="A32" s="4" t="inlineStr">
        <is>
          <t>Cost of revenues</t>
        </is>
      </c>
      <c r="B32" s="4" t="inlineStr">
        <is>
          <t xml:space="preserve"> </t>
        </is>
      </c>
    </row>
    <row r="33">
      <c r="A33" s="4" t="inlineStr">
        <is>
          <t>Loss from operations, before other expense, net</t>
        </is>
      </c>
      <c r="B33" s="4" t="inlineStr">
        <is>
          <t xml:space="preserve"> </t>
        </is>
      </c>
    </row>
    <row r="34">
      <c r="A34" s="4" t="inlineStr">
        <is>
          <t>Other expense, net</t>
        </is>
      </c>
      <c r="B34" s="4" t="inlineStr">
        <is>
          <t xml:space="preserve"> </t>
        </is>
      </c>
    </row>
    <row r="35">
      <c r="A35" s="4" t="inlineStr">
        <is>
          <t>Net loss</t>
        </is>
      </c>
      <c r="B35" s="4" t="inlineStr">
        <is>
          <t xml:space="preserve"> </t>
        </is>
      </c>
    </row>
    <row r="36">
      <c r="A36" s="4" t="inlineStr">
        <is>
          <t>Total assets</t>
        </is>
      </c>
      <c r="B3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0" customWidth="1" min="2" max="2"/>
  </cols>
  <sheetData>
    <row r="1">
      <c r="A1" s="1" t="inlineStr">
        <is>
          <t>BUSINESS SEGMENTS (Details Narrative)</t>
        </is>
      </c>
      <c r="B1" s="2" t="inlineStr">
        <is>
          <t>12 Months Ended</t>
        </is>
      </c>
    </row>
    <row r="2">
      <c r="B2" s="2" t="inlineStr">
        <is>
          <t>Mar. 31, 2020Number</t>
        </is>
      </c>
    </row>
    <row r="3">
      <c r="A3" s="3" t="inlineStr">
        <is>
          <t>Segment Reporting Information [Line Items]</t>
        </is>
      </c>
    </row>
    <row r="4">
      <c r="A4" s="4" t="inlineStr">
        <is>
          <t>Number of segment</t>
        </is>
      </c>
      <c r="B4" s="6" t="n">
        <v>1</v>
      </c>
    </row>
    <row r="5">
      <c r="A5" s="4" t="inlineStr">
        <is>
          <t>eCommerce Aggregator [Member]</t>
        </is>
      </c>
    </row>
    <row r="6">
      <c r="A6" s="3" t="inlineStr">
        <is>
          <t>Segment Reporting Information [Line Items]</t>
        </is>
      </c>
    </row>
    <row r="7">
      <c r="A7" s="4" t="inlineStr">
        <is>
          <t>Percentage of revenue</t>
        </is>
      </c>
      <c r="B7" s="4" t="inlineStr">
        <is>
          <t>10.00%</t>
        </is>
      </c>
    </row>
    <row r="8">
      <c r="A8" s="4" t="inlineStr">
        <is>
          <t>Hospitality [Member]</t>
        </is>
      </c>
    </row>
    <row r="9">
      <c r="A9" s="3" t="inlineStr">
        <is>
          <t>Segment Reporting Information [Line Items]</t>
        </is>
      </c>
    </row>
    <row r="10">
      <c r="A10" s="4" t="inlineStr">
        <is>
          <t>Percentage of revenue</t>
        </is>
      </c>
      <c r="B10" s="4" t="inlineStr">
        <is>
          <t>9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Details Narrative) - PRAMA Hotels and Resorts Private Limited ("PRAMA") [Member] - USD ($)</t>
        </is>
      </c>
      <c r="B1" s="2" t="inlineStr">
        <is>
          <t>Apr. 22, 2019</t>
        </is>
      </c>
      <c r="C1" s="2" t="inlineStr">
        <is>
          <t>Mar. 31, 2020</t>
        </is>
      </c>
    </row>
    <row r="2">
      <c r="A2" s="4" t="inlineStr">
        <is>
          <t>Repayments of debt</t>
        </is>
      </c>
      <c r="B2" s="5" t="n">
        <v>300000</v>
      </c>
    </row>
    <row r="3">
      <c r="A3" s="4" t="inlineStr">
        <is>
          <t>Aggregate consideration</t>
        </is>
      </c>
      <c r="B3" s="5" t="n">
        <v>2137143</v>
      </c>
      <c r="C3" s="5" t="n">
        <v>971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4580964</v>
      </c>
      <c r="C4" s="5" t="n">
        <v>-1268047</v>
      </c>
    </row>
    <row r="5">
      <c r="A5" s="3" t="inlineStr">
        <is>
          <t>Adjustment to reconcile net loss to net cash used in operating activities:</t>
        </is>
      </c>
    </row>
    <row r="6">
      <c r="A6" s="4" t="inlineStr">
        <is>
          <t>Depreciation and amortization</t>
        </is>
      </c>
      <c r="B6" s="6" t="n">
        <v>445827</v>
      </c>
      <c r="C6" s="6" t="n">
        <v>134118</v>
      </c>
    </row>
    <row r="7">
      <c r="A7" s="4" t="inlineStr">
        <is>
          <t>Impairment on PRAMA</t>
        </is>
      </c>
      <c r="B7" s="6" t="n">
        <v>2437143</v>
      </c>
      <c r="C7" s="4" t="inlineStr">
        <is>
          <t xml:space="preserve"> </t>
        </is>
      </c>
    </row>
    <row r="8">
      <c r="A8" s="4" t="inlineStr">
        <is>
          <t>Impairment on definite live intangibles</t>
        </is>
      </c>
      <c r="B8" s="6" t="n">
        <v>207494</v>
      </c>
      <c r="C8" s="4" t="inlineStr">
        <is>
          <t xml:space="preserve"> </t>
        </is>
      </c>
    </row>
    <row r="9">
      <c r="A9" s="4" t="inlineStr">
        <is>
          <t>Gain on deconsolidation of PRAMA</t>
        </is>
      </c>
      <c r="B9" s="6" t="n">
        <v>-277619</v>
      </c>
    </row>
    <row r="10">
      <c r="A10" s="4" t="inlineStr">
        <is>
          <t>Stock based compensation</t>
        </is>
      </c>
      <c r="B10" s="6" t="n">
        <v>102891</v>
      </c>
      <c r="C10" s="6" t="n">
        <v>77168</v>
      </c>
    </row>
    <row r="11">
      <c r="A11" s="3" t="inlineStr">
        <is>
          <t>Changes in operating assets and liabilities:</t>
        </is>
      </c>
    </row>
    <row r="12">
      <c r="A12" s="4" t="inlineStr">
        <is>
          <t>Accounts receivable</t>
        </is>
      </c>
      <c r="B12" s="6" t="n">
        <v>-527802</v>
      </c>
      <c r="C12" s="6" t="n">
        <v>-8058</v>
      </c>
    </row>
    <row r="13">
      <c r="A13" s="4" t="inlineStr">
        <is>
          <t>Other current assets</t>
        </is>
      </c>
      <c r="B13" s="6" t="n">
        <v>-57182</v>
      </c>
      <c r="C13" s="6" t="n">
        <v>110605</v>
      </c>
    </row>
    <row r="14">
      <c r="A14" s="4" t="inlineStr">
        <is>
          <t>Other non-current assets</t>
        </is>
      </c>
      <c r="B14" s="6" t="n">
        <v>43121</v>
      </c>
    </row>
    <row r="15">
      <c r="A15" s="4" t="inlineStr">
        <is>
          <t>Accounts payable</t>
        </is>
      </c>
      <c r="B15" s="6" t="n">
        <v>-339431</v>
      </c>
      <c r="C15" s="6" t="n">
        <v>-50277</v>
      </c>
    </row>
    <row r="16">
      <c r="A16" s="4" t="inlineStr">
        <is>
          <t>Other current liabilities</t>
        </is>
      </c>
      <c r="B16" s="6" t="n">
        <v>2521863</v>
      </c>
      <c r="C16" s="6" t="n">
        <v>366500</v>
      </c>
    </row>
    <row r="17">
      <c r="A17" s="4" t="inlineStr">
        <is>
          <t>Other non-current liabilities</t>
        </is>
      </c>
      <c r="B17" s="6" t="n">
        <v>-586889</v>
      </c>
      <c r="C17" s="4" t="inlineStr">
        <is>
          <t xml:space="preserve"> </t>
        </is>
      </c>
    </row>
    <row r="18">
      <c r="A18" s="4" t="inlineStr">
        <is>
          <t>Net cash used in operating activities</t>
        </is>
      </c>
      <c r="B18" s="6" t="n">
        <v>-611548</v>
      </c>
      <c r="C18" s="6" t="n">
        <v>-637991</v>
      </c>
    </row>
    <row r="19">
      <c r="A19" s="3" t="inlineStr">
        <is>
          <t>Cash flows from investing activities</t>
        </is>
      </c>
    </row>
    <row r="20">
      <c r="A20" s="4" t="inlineStr">
        <is>
          <t>Net cash paid on acquisition of subsidiary</t>
        </is>
      </c>
      <c r="B20" s="6" t="n">
        <v>-971910</v>
      </c>
      <c r="C20" s="6" t="n">
        <v>-250000</v>
      </c>
    </row>
    <row r="21">
      <c r="A21" s="4" t="inlineStr">
        <is>
          <t>Other investments</t>
        </is>
      </c>
      <c r="B21" s="6" t="n">
        <v>32506</v>
      </c>
      <c r="C21" s="4" t="inlineStr">
        <is>
          <t xml:space="preserve"> </t>
        </is>
      </c>
    </row>
    <row r="22">
      <c r="A22" s="4" t="inlineStr">
        <is>
          <t>Purchases of fixed assets</t>
        </is>
      </c>
      <c r="B22" s="6" t="n">
        <v>-211112</v>
      </c>
      <c r="C22" s="6" t="n">
        <v>-428</v>
      </c>
    </row>
    <row r="23">
      <c r="A23" s="4" t="inlineStr">
        <is>
          <t>Net cash used in investing activities</t>
        </is>
      </c>
      <c r="B23" s="6" t="n">
        <v>-1150516</v>
      </c>
      <c r="C23" s="6" t="n">
        <v>-250428</v>
      </c>
    </row>
    <row r="24">
      <c r="A24" s="3" t="inlineStr">
        <is>
          <t>Cash flows from financing activities</t>
        </is>
      </c>
    </row>
    <row r="25">
      <c r="A25" s="4" t="inlineStr">
        <is>
          <t>Proceeds from issuance of common stock and exercise of warrants</t>
        </is>
      </c>
      <c r="B25" s="6" t="n">
        <v>1473827</v>
      </c>
      <c r="C25" s="6" t="n">
        <v>700000</v>
      </c>
    </row>
    <row r="26">
      <c r="A26" s="4" t="inlineStr">
        <is>
          <t>Change in debt, net</t>
        </is>
      </c>
      <c r="B26" s="6" t="n">
        <v>-494290</v>
      </c>
      <c r="C26" s="6" t="n">
        <v>250000</v>
      </c>
    </row>
    <row r="27">
      <c r="A27" s="4" t="inlineStr">
        <is>
          <t>Net cash used in financing activities</t>
        </is>
      </c>
      <c r="B27" s="6" t="n">
        <v>979537</v>
      </c>
      <c r="C27" s="6" t="n">
        <v>950000</v>
      </c>
    </row>
    <row r="28">
      <c r="A28" s="4" t="inlineStr">
        <is>
          <t>Effect of exchange rate changes on cash</t>
        </is>
      </c>
      <c r="B28" s="6" t="n">
        <v>-25576</v>
      </c>
      <c r="C28" s="6" t="n">
        <v>13064</v>
      </c>
    </row>
    <row r="29">
      <c r="A29" s="4" t="inlineStr">
        <is>
          <t>Net change in cash</t>
        </is>
      </c>
      <c r="B29" s="6" t="n">
        <v>-808103</v>
      </c>
      <c r="C29" s="6" t="n">
        <v>74645</v>
      </c>
    </row>
    <row r="30">
      <c r="A30" s="3" t="inlineStr">
        <is>
          <t>Cash</t>
        </is>
      </c>
    </row>
    <row r="31">
      <c r="A31" s="4" t="inlineStr">
        <is>
          <t>Beginning of the period</t>
        </is>
      </c>
      <c r="B31" s="6" t="n">
        <v>1230012</v>
      </c>
      <c r="C31" s="6" t="n">
        <v>1155367</v>
      </c>
    </row>
    <row r="32">
      <c r="A32" s="4" t="inlineStr">
        <is>
          <t>End of the period</t>
        </is>
      </c>
      <c r="B32" s="6" t="n">
        <v>421909</v>
      </c>
      <c r="C32" s="6" t="n">
        <v>1230012</v>
      </c>
    </row>
    <row r="33">
      <c r="A33" s="3" t="inlineStr">
        <is>
          <t>Non-Cash Disclosure</t>
        </is>
      </c>
    </row>
    <row r="34">
      <c r="A34" s="4" t="inlineStr">
        <is>
          <t>Issuance of stock for consulting service</t>
        </is>
      </c>
      <c r="B34" s="4" t="inlineStr">
        <is>
          <t xml:space="preserve"> </t>
        </is>
      </c>
      <c r="C34" s="6" t="n">
        <v>205781</v>
      </c>
    </row>
    <row r="35">
      <c r="A35" s="3" t="inlineStr">
        <is>
          <t>Cash paid during the period for:</t>
        </is>
      </c>
    </row>
    <row r="36">
      <c r="A36" s="4" t="inlineStr">
        <is>
          <t>Interest paid</t>
        </is>
      </c>
      <c r="B36" s="6" t="n">
        <v>191309</v>
      </c>
      <c r="C36" s="4" t="inlineStr">
        <is>
          <t xml:space="preserve"> </t>
        </is>
      </c>
    </row>
    <row r="37">
      <c r="A37" s="4" t="inlineStr">
        <is>
          <t>Income taxes</t>
        </is>
      </c>
      <c r="B37" s="4" t="inlineStr">
        <is>
          <t xml:space="preserve"> </t>
        </is>
      </c>
      <c r="C37" s="4" t="inlineStr">
        <is>
          <t xml:space="preserve"> </t>
        </is>
      </c>
    </row>
    <row r="38">
      <c r="A38" s="4" t="inlineStr">
        <is>
          <t>Conversion of debt to common shares</t>
        </is>
      </c>
      <c r="B38" s="5" t="n">
        <v>1150483</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0</t>
        </is>
      </c>
    </row>
    <row r="3">
      <c r="A3" s="3" t="inlineStr">
        <is>
          <t>Organization, Consolidation and Presentation of Financial Statements [Abstract]</t>
        </is>
      </c>
    </row>
    <row r="4">
      <c r="A4" s="4" t="inlineStr">
        <is>
          <t>DESCRIPTION OF BUSINESS</t>
        </is>
      </c>
      <c r="B4" s="4" t="inlineStr">
        <is>
          <t xml:space="preserve">1. DESCRIPTION OF BUSINESS TripBorn,
Inc. (“TripBorn” or the “Company”) is an eCommerce aggregator and a hospitality management company. An aggregator
model is a form of eCommerce whereby our website, www.tripborn.com aggregates information from various travel and hospitality vendors
and presents them to users on a single platform, to ease, facilitate, coordinate and effectuate consumer travel and hospitality needs eCommerce Aggregator business segment operates through Sunalpha Green Technologies Private Limited
(“Sunalpha”), a wholly owned subsidiary. Our The consolidated
financial statements include the accounts and transactions of the Company; its subsidiaries, Sunalpha (ownership interest 100% THROUGH
ENTIRE PERIOD); PRAMA (ownership interest 51%) FROM THE DATE OF ACQUISITION ON APRIL 22, 2019 THROUGH THE DATE OF DECONSOLIDATION ON JANUARY
1, 2020, Apodis Hotels &amp; Resorts Limited (“AHRL”) (ownership interest approximately 30%, derived from 51%*59.15% FROM
THE DATE OF ACQUISITION ON APRIL 22, 2019 THROUGH THE DATE OF DECONSOLIDATION ON JANUARY 1, 2020), IntelliStay Hotels Private Limited
(“IHPL”) (ownership interest approximately 26%, derived from 51%*59.15%*86.96% FROM THE DATE OF ACQUISITION ON APRIL 22, 2019
THROUGH THE DATE OF DE-CONSOLIDATION ON JANUARY 1, 2020), Apodis Foods and Brands Private Limited (“AFBL”) (ownership interest
approximately 30%, derived from 51%*59.15%*100% FROM THE DATE OF ACQUISITION ON APRIL 22, 2019 THROUGH THE DATE OF DECONSOLIDATION ON
JANUARY 1, 2020), non-operating subsidiary Apodis Projects Private Limited (“APPL”) (ownership interest approximately 30%
derived from 51%*59.15%*100% FROM THE DATE OF ACQUISITION ON APRIL 22, 2019 THROUGH THE DATE OF DECONSOLIDATION ON JANUARY 1, 2020); and
an equity investee, PRAMA Canary Wharf Hotels Private Limited (“PCW”) (ownership interest approximately 15%, derived from
51%*59.15%*50% FROM THE DATE OF SIGNIFICANT INFLUENCE ON ACQUISITION ON APRIL 22, 2019 THROUGH THE DATE OF CESSATION OF SIGNIFICANT INFLUENCE
ON JANUARY 1, 2020). The Company
exercises significant influence over PCW, FROM APRIL 22, 2019, THROUGH JANUARY 1, 2020, but did not control the investee and the Company
is not the primary beneficiary of the investee’s activities. PCW is accounted for using the equity method FROM APIRL 22, 2019 THROUGH
JANUARY 1, 2020. All significant inter-company accounts and transactions are eliminated in consolidation The Company’s
operations are moderately seasonal, with average net revenues normally higher during the Indian summer months and national or regional
holidays, than during winter months and non-holiday periods. Also certain of the Company’s managed hotel properties are in remote
hillside locations which experience their own distinct weather patterns. As the business is moderately seasonal, results for any quarter
are not necessarily indicative of the results that may be achieved for any other quarter, or for the full fiscal year. Acquisition of PRAMA On April 22, 2019, the Company acquired a
51% equity interest in PRAMA for $2,137,143, consisting of $1,400,000 in cash and the issuance of 2,632,653 shares of common stock of
the Company valued at $737,143 or approximately $0.28 per share. The acquisition of PRAMA was treated as a business combination under
U.S. GAAP. During the first quarter, we estimated the allocation of the purchase price to the assets acquired and liabilities assumed
based on estimated fair value assessments. The preliminary allocation was estimated and also not revised as of and for year ended March
31, 2020. The following reflects the net cash paid on acquisition of PRAMA in
the year ended March 31, 2020:
Fair Value
Cash paid in twelve-month period ended March 31, 2020 $ 1,150,000
Net cash on opening balance sheet of PRAMA (178,090 )
Net cash paid for 51% interest in PRAMA $ 971,910 See segmental reporting for the recognition of
revenue and net loss for PRAMA (which comprises the entire Hospitality segment) for the year ended March 31, 2020, related to the acquiree,
respectively. The Company does not believe that pro forma financial
information for the year ended March 31, 2020, is meaningful, following the de-recognition of PRAMA on January 1, 2020. Deconsolidation of PRAMA In accordance with Share
Purchase Agreement that was executed by the Company with PRAMA, the Company was required to contribute approximately USD 1,330,000 equivalent
to INR 10,00,00,000/- which was not subscribed by Company due to change in business conditions in India and Company realigning its India
and global businesses and their direction and geographies. Hence, On January 01, 2020, it was commercially agreed between Company and
PRAMA that for a foreseeable future PRAMA shall continue to be controlled by its founders and management team in India. The Company shall
neither have control nor influence over the business and operating decision of PRAMA and/or its subsidiaries companies effective from
January 01, 2020. The Company has experienced significant delay to finalize and document realignment of control due to COVID-19 pandemic.
The Company has signed the Realignment of Control agreement with PRAMA on August 31, 2020, with effective date of January 1, 2020, for
realignment of control of PRAMA and PRAMA businesses. As a result of Realignment
of Control Agreement with PRAMA whereby the Company no longer has the power to govern the financial and operating policies of PRAMA due
to the loss of power to cast its votes at meetings of the Board of Directors other than in tandem with founders and management team of
PRAMA; accordingly, the Company derecognized related assets, liabilities and noncontrolling interests of PRAMA. The Company did not receive
any consideration in the deconsolidation of PRAMA. The cost of investment in PRAMA was fully impaired as PRAMA has a fair value of $0
as of January 1, 2020, through the current date. The cash and cash equivalents
for PRAMA as of January 1, 2020, amounted to $119,730, which comprised the cash outflow on deconsolidation. The gain on deconsolidation
of PRAMA is shown in the Consolidated Statements of Operations. The net assets over which
the Company lost control as of January 1, 2020, amounted to:
Fair Value
Cash and cash equivalents $ 119,730
Accounts receivable, net and unbilled revenue 1,170,887
Amounts due from related parties 905,501
Goodwill 936,788
Property and equipment, net 1,638,710
Intangible assets, net 1,887,864
Right to use of assets 9,624,179
Accounts payable (1,517,567 )
Local duties and taxes (959,338 )
Amounts due to related party (864,853 )
Loans and convertible notes due to related parties (379,813 )
Salaries and benefits (604,834 )
Other current liabilities (831,451 )
Loans due within one year with third parties (235,799 )
Long term loans and convertible notes (350,337 )
Operating lease liabilities (9,509,955 )
Other non current liabilities (596,347 )
Net assets de-recognized $ 936,1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Mar. 31, 2020</t>
        </is>
      </c>
    </row>
    <row r="3">
      <c r="A3" s="3" t="inlineStr">
        <is>
          <t>Liquidity And Going Concern</t>
        </is>
      </c>
    </row>
    <row r="4">
      <c r="A4" s="4" t="inlineStr">
        <is>
          <t>LIQUIDITY AND GOING CONCERN</t>
        </is>
      </c>
      <c r="B4" s="4" t="inlineStr">
        <is>
          <t xml:space="preserve">2. LIQUIDITY AND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 has incurred net losses from operations since inception. The Company’s ongoing losses have had a significant negative impact
on the Company’s financial position and liquidity. The Company has also been historically reliant on loans from related parties,
loans from third parties and sales of equity securities to fund operations, working capital and complete acquisitions. Beginning
in December 2019, China, experienced an outbreak of a highly infectious form of a respiratory infection caused by a novel Coronavirus.
The disease caused by the novel Coronavirus was later termed Covid-19. On March 11, 2020, the World Health Organization declared the
Coronavirus outbreak a global pandemic. India reported its first Covid-19 infection in the city of Thrissur, in the State of Kerala,
India on January 30, 2020, and the first case fatality on March 10, 2020, in the state of Karnataka, India. On March 25, 2020, India’s
Prime Minister Narendra Modi announced a 21-day nationwide lockdown in response to the Covid-19 pandemic. To comply with the Indian lockdown,
the Company closed all of its hotel operations, which impacts the Hospitality segment. Also as a result of the Indian lockdown, the Indian
government temporarily suspended flights, trains and buses which impacts the e-Commerce Aggregator segment. On June 1, 2020, India partially
lifted its lockdown, however the Hospitality and e-Commerce Aggregator segments are still materially adversely impacted by Covid-19.
As of the date of filing this Form 10-K, hotels, flights, trains, and buses are operating to varying degrees by region. The
pandemic did have a material adverse effect to the Company’s Indian operations, vendors, customers, lessors and employees’
health, balance sheet, liquidity, statement of operations and future prospects for the year ended March 31, 2020, and onwards. As of
today’s date, management is in the process of implementing various cost reduction efforts to conserve cash and liquidity, including
reducing staffing levels and potentially closing certain hotels permanently, but has not reached fixed conclusions. The
Company will require additional capital and may also require additional financing from related or third parties in the event that operations
do not generate the expected revenues, or a recurrence of Covid-19 were to cause another suspension of operations. Such additional capital
or financing may not be available on favorable terms, or at all. Due to these factors, substantial doubt exists about the Company’s
ability to continue as a going concern through twelve months after the date that the financial statements are issued. If the Company
does not obtain sufficient funds when needed, the Company expects it would reduce its operating expenses and defer vendor payments, including
closure of certain operations and or disposals of assets Management is working on the plan for the business restructuring to ensure the
liquidity for the operations and has realigned its focus and strategy on the ecommerce business. Management has taken the steps to reduces
the losses significantly by cutting the cost and manpower. Management and existing stockholder plan to support the company in its operational
expenses and working capital. The
financial statements for the year ended March 31, 2020, recorded impairments to goodwill, intangible assets, fixed assets to reflect
the impact of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8T00:35:20Z</dcterms:created>
  <dcterms:modified xmlns:dcterms="http://purl.org/dc/terms/" xmlns:xsi="http://www.w3.org/2001/XMLSchema-instance" xsi:type="dcterms:W3CDTF">2021-09-18T00:35:20Z</dcterms:modified>
</cp:coreProperties>
</file>